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inancing" sheetId="9" state="visible" r:id="rId9"/>
    <sheet xmlns:r="http://schemas.openxmlformats.org/officeDocument/2006/relationships" name="Lease Commitments" sheetId="10" state="visible" r:id="rId10"/>
    <sheet xmlns:r="http://schemas.openxmlformats.org/officeDocument/2006/relationships" name="Income Taxes" sheetId="11" state="visible" r:id="rId11"/>
    <sheet xmlns:r="http://schemas.openxmlformats.org/officeDocument/2006/relationships" name="Employee Retirement Benefits" sheetId="12" state="visible" r:id="rId12"/>
    <sheet xmlns:r="http://schemas.openxmlformats.org/officeDocument/2006/relationships" name="Stock Based Compensation" sheetId="13" state="visible" r:id="rId13"/>
    <sheet xmlns:r="http://schemas.openxmlformats.org/officeDocument/2006/relationships" name="Supplemental Balance Sheet Info"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Quarterly Financial Data (unaud"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ng (Tables)" sheetId="20" state="visible" r:id="rId20"/>
    <sheet xmlns:r="http://schemas.openxmlformats.org/officeDocument/2006/relationships" name="Lease Commitments (Tables)" sheetId="21" state="visible" r:id="rId21"/>
    <sheet xmlns:r="http://schemas.openxmlformats.org/officeDocument/2006/relationships" name="Income Taxes (Tables)" sheetId="22" state="visible" r:id="rId22"/>
    <sheet xmlns:r="http://schemas.openxmlformats.org/officeDocument/2006/relationships" name="Employee Retirement Benefits (T" sheetId="23" state="visible" r:id="rId23"/>
    <sheet xmlns:r="http://schemas.openxmlformats.org/officeDocument/2006/relationships" name="Stock Based Compensation (Table" sheetId="24" state="visible" r:id="rId24"/>
    <sheet xmlns:r="http://schemas.openxmlformats.org/officeDocument/2006/relationships" name="Supplemental Balance Sheet In_2"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inancing (Details)" sheetId="32" state="visible" r:id="rId32"/>
    <sheet xmlns:r="http://schemas.openxmlformats.org/officeDocument/2006/relationships" name="Financing - Summary of future m" sheetId="33" state="visible" r:id="rId33"/>
    <sheet xmlns:r="http://schemas.openxmlformats.org/officeDocument/2006/relationships" name="Lease Commitments - Future mini" sheetId="34" state="visible" r:id="rId34"/>
    <sheet xmlns:r="http://schemas.openxmlformats.org/officeDocument/2006/relationships" name="Lease Commitments - Additional " sheetId="35" state="visible" r:id="rId35"/>
    <sheet xmlns:r="http://schemas.openxmlformats.org/officeDocument/2006/relationships" name="Lease Commitments - Lease-relat" sheetId="36" state="visible" r:id="rId36"/>
    <sheet xmlns:r="http://schemas.openxmlformats.org/officeDocument/2006/relationships" name="Income Taxes - Summary of provi" sheetId="37" state="visible" r:id="rId37"/>
    <sheet xmlns:r="http://schemas.openxmlformats.org/officeDocument/2006/relationships" name="Income Taxes - Summary of recon" sheetId="38" state="visible" r:id="rId38"/>
    <sheet xmlns:r="http://schemas.openxmlformats.org/officeDocument/2006/relationships" name="Income Taxes - Summary of defer" sheetId="39" state="visible" r:id="rId39"/>
    <sheet xmlns:r="http://schemas.openxmlformats.org/officeDocument/2006/relationships" name="Income Taxes - Additional Infor" sheetId="40" state="visible" r:id="rId40"/>
    <sheet xmlns:r="http://schemas.openxmlformats.org/officeDocument/2006/relationships" name="Employee Retirement Benefits - " sheetId="41" state="visible" r:id="rId41"/>
    <sheet xmlns:r="http://schemas.openxmlformats.org/officeDocument/2006/relationships" name="Employee Retirement Benefits _2" sheetId="42" state="visible" r:id="rId42"/>
    <sheet xmlns:r="http://schemas.openxmlformats.org/officeDocument/2006/relationships" name="Stock Based Compensation - Summ" sheetId="43" state="visible" r:id="rId43"/>
    <sheet xmlns:r="http://schemas.openxmlformats.org/officeDocument/2006/relationships" name="Stock Based Compensation - Su_2" sheetId="44" state="visible" r:id="rId44"/>
    <sheet xmlns:r="http://schemas.openxmlformats.org/officeDocument/2006/relationships" name="Stock Based Compensation - Addi"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 Information - Disaggreg" sheetId="50" state="visible" r:id="rId50"/>
    <sheet xmlns:r="http://schemas.openxmlformats.org/officeDocument/2006/relationships" name="Segment Information - Disaggr_2" sheetId="51" state="visible" r:id="rId51"/>
    <sheet xmlns:r="http://schemas.openxmlformats.org/officeDocument/2006/relationships" name="Quarterly Financial Data (una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6, 2020</t>
        </is>
      </c>
      <c r="D2" s="2" t="inlineStr">
        <is>
          <t>Dec. 31, 2019</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LLIED HEALTHCARE PRODUCTS INC</t>
        </is>
      </c>
    </row>
    <row r="10">
      <c r="A10" s="4" t="inlineStr">
        <is>
          <t>Entity Central Index Key</t>
        </is>
      </c>
      <c r="B10" s="4" t="inlineStr">
        <is>
          <t>0000874710</t>
        </is>
      </c>
    </row>
    <row r="11">
      <c r="A11" s="4" t="inlineStr">
        <is>
          <t>Current Fiscal Year End Date</t>
        </is>
      </c>
      <c r="B11" s="4" t="inlineStr">
        <is>
          <t>--06-30</t>
        </is>
      </c>
    </row>
    <row r="12">
      <c r="A12" s="4" t="inlineStr">
        <is>
          <t>Entity Filer Category</t>
        </is>
      </c>
      <c r="B12" s="4" t="inlineStr">
        <is>
          <t>Non-accelerated Filer</t>
        </is>
      </c>
    </row>
    <row r="13">
      <c r="A13" s="4" t="inlineStr">
        <is>
          <t>Trading Symbol</t>
        </is>
      </c>
      <c r="B13" s="4" t="inlineStr">
        <is>
          <t>AHPI</t>
        </is>
      </c>
    </row>
    <row r="14">
      <c r="A14" s="4" t="inlineStr">
        <is>
          <t>Entity Common Stock, Shares Outstanding</t>
        </is>
      </c>
      <c r="C14" s="5" t="n">
        <v>4013537</v>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Voluntary Filers</t>
        </is>
      </c>
      <c r="B18" s="4" t="inlineStr">
        <is>
          <t>No</t>
        </is>
      </c>
    </row>
    <row r="19">
      <c r="A19" s="4" t="inlineStr">
        <is>
          <t>Entity Public Float</t>
        </is>
      </c>
      <c r="D19" s="6" t="n">
        <v>3112660</v>
      </c>
    </row>
    <row r="20">
      <c r="A20" s="4" t="inlineStr">
        <is>
          <t>Entity Current Reporting Status</t>
        </is>
      </c>
      <c r="B20" s="4" t="inlineStr">
        <is>
          <t>Yes</t>
        </is>
      </c>
    </row>
    <row r="21">
      <c r="A21" s="4" t="inlineStr">
        <is>
          <t>Entity Well-known Seasoned Issuer</t>
        </is>
      </c>
      <c r="B21" s="4" t="inlineStr">
        <is>
          <t>No</t>
        </is>
      </c>
    </row>
    <row r="22">
      <c r="A22" s="4" t="inlineStr">
        <is>
          <t>Entity Interactive Data Current</t>
        </is>
      </c>
      <c r="B22" s="4" t="inlineStr">
        <is>
          <t>Yes</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un. 30, 2020</t>
        </is>
      </c>
    </row>
    <row r="3">
      <c r="A3" s="3" t="inlineStr">
        <is>
          <t>Lease Commitments</t>
        </is>
      </c>
    </row>
    <row r="4">
      <c r="A4" s="4" t="inlineStr">
        <is>
          <t>Lease Commitments</t>
        </is>
      </c>
      <c r="B4" s="4" t="inlineStr">
        <is>
          <t>4. Lease Commitments
The Company leases vehicles and equipment, generally for terms of three to five years.
As described in Note 2, “Summary of Significant Accounting Policies” the Company adopted ASC Topic 842, Leases (“ASC 842” or “Topic 842”), utilizing the modified retrospective adoption method with an effective date of July 1, 2019. The Company made the election to not apply the recognition requirements in Topic 842 to short-term leases (i.e., leases of 12 months or less). Instead, as permitted by Topic 842, the Company recognizes the lease payments under its short-term leases in profit or loss on a straight-line basis over the lease term. The Company elected this accounting policy for all classes of underlying asset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generally uses the rate implicit in the lease to discount lease payments to present value.
As of June 30, 2020, the Company had vehicles and equipment financed under operating leases with lease terms expiring through 2024. Rent expense consists of monthly rental payments under the terms of the Company’s lease agreements recognized on a straight-line basis.
The following table sets forth the Company’s future minimum lease payments under operating lease liabilities recorded on the Company’s balance sheet as of June 30, 2020.
Maturity of
Operating Lease
Fiscal years ending
Liabilities
2021
$
6,065
2022
$
6,065
2023
$
6,065
2024
$
3,032
Total lease payments
$
21,227
Less: amounts representing interest
$
3,901
Present value of lease liabilities
$
17,326
Less: current portion
$
4,249
Long-term portion
$
13,077
The Company’s operating lease cost amounted to $74,009 in 2020. Expenses are classified within selling, general and administrative expenses in the Company’s statement of operations for the year ended June 30, 2020.
The table below presents lease-related terms and discount rates as of June 30, 2020.
June 30, 2020
Weighted average remaining lease terms
Operating leases
3.5 years
Weighted average discount rate
Operating leases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5. Income Taxes
The provision for (benefit from) income taxes consists of the following:
2020
2019
2018
Current:
Federal
$
84,420
$
—
$
—
State
23,093
10,676
9,938
Less net operating loss carryforward applied
(98,996)
—
—
Total current
8,517
10,676
9,938
Deferred:
Federal
(182,517)
(451,591)
424,038
State
4,405
(65,877)
91,789
Valuation Allowance
39,236
536,240
(352,727)
Total deferred
(138,876)
18,772
163,100
Provision (benefit)
$
(130,359)
$
29,448
$
173,038
A reconciliation of income taxes, with the amounts computed at the statutory federal rate is as follows:
2020
2019
2018
Computed tax at federal statutory rate
$
(662,125)
$
(436,850)
$
(555,261)
State income taxes, net of federal tax (benefit) provision
(17,475)
(61,974)
(54,471)
Non deductible expenses
506,798
7,699
9,775
Federal research credit
(31,076)
(22,906)
(16,880)
Net operating loss carryforward adjustment
—
—
131,244
State NOLs
30,397
6,772
(39,979)
Stock Options - Expired
3,763
2,536
4,424
Changes resulting from the TCJA
—
—
1,080,362
Other, net
123
(2,069)
(33,449)
Valuation Allowance
39,236
536,240
(352,727)
Total
$
(130,359)
$
29,448
$
173,038
On December 22, 2017, President Trump signed into law tax legislation commonly referred to as the Tax Cuts and Jobs Act (the “TCJA”), which became effective on that date. The TCJA significantly revised U.S. tax law by lowering the U.S. federal statutory income tax rate from 35% to 21% effective January 1, 2018.
ASC Topic 740, requires the effects of changes in tax laws to be recognized in the period in which the legislation is enacted. Accordingly, in the second quarter of fiscal 2018, the Company recorded a one-time charge of $136,386 within its income tax provision in connection with the TCJA. The net expense of $136,386 relates to revaluation of the Company’s valuation allowance.
The deferred tax assets and deferred tax liabilities recorded on the balance sheet as of June 30, 2020 and 2019 are as follows:
2020
2019
Deferred tax assets
Bad debts
$
25,500
$
25,500
Intangible assets
1,340
1,935
Accrued liabilities
491,605
262,970
Stock options
25,276
28,568
Net operating loss and credit carryforwards
3,807,811
3,914,655
Total Assets
4,351,532
4,233,628
Deferred tax liabilities
Prepaid expenses
10,587
10,937
Inventory
614,184
652,251
Depreciation
194,920
233,142
Other
116,007
99,575
Total Liabilities
935,698
995,905
Valuation Allowance
(2,775,069)
(2,735,832)
Total deferred taxes
$
640,765
$
501,891
At June 30, 2020, there were $13.2 million dollars of federal net operating loss carryforwards which will expire in 2031 through 2038 and $1.5 million subject to indefinite carryforward. In addition, the Company has state tax net operating losses of approximately $8.1 million that expire in varying years from 2020 through 2039.
The Company files a federal and multiple state income tax returns. With few exceptions the Company’s federal and state income tax returns are open for fiscal years ending after June 30, 2017.
The Company has not taken any uncertain tax positions on its federal or state income tax filings for open tax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12 Months Ended</t>
        </is>
      </c>
    </row>
    <row r="2">
      <c r="B2" s="2" t="inlineStr">
        <is>
          <t>Jun. 30, 2020</t>
        </is>
      </c>
    </row>
    <row r="3">
      <c r="A3" s="3" t="inlineStr">
        <is>
          <t>Employee Retirement Benefits</t>
        </is>
      </c>
    </row>
    <row r="4">
      <c r="A4" s="4" t="inlineStr">
        <is>
          <t>Employee Retirement Benefits</t>
        </is>
      </c>
      <c r="B4" s="4" t="inlineStr">
        <is>
          <t>6. Employee Retirement Benefits
The Company offers a retirement savings plan under Section 401(k) of the Internal Revenue Code to certain eligible salaried employees. Each employee may elect to enter a written salary deferral agreement under which a portion of such employee’s pre-tax earnings may be contributed to the plan.
During the fiscal years ended June 30, 2020, 2019 and 2018, the Company made contributions of $185,000, $190,965, and $197,999, respectively, to the retirement savings plan. The Company contributes 2% of eligible salaried employee’s annual income to the plan. In addition, the Company provides a 25% match on the first 8% of employee deferrals for eligible employees.
The risk of participating in multi-employer pension plan is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The Company’s participation in a multi-employer pension plan for the year ended June 30, 2020, is outlined in the table below. The “EIN/PN” column provides the Employee Identification Number (EIN) and the three-digit plan number (PN). The most recent Pension Protection Act (PPA) zone status for 2019 and 2018 is for the plan year-ends as indicated below. The zone status is based on information that the Company obtained from the annual funding notice for District No. 9 International Association of Machinists and Aerospace Workers Pension Trust. Among other factors, plans in the red zone are less than 65 percent funded, plans in the yellow zone are between 65 and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 (CBA) to which the plan is subject.
PPA Zone Status
Contributions by the Company
FIP/RP
Status
Pending/
Surcharge
Expiration
Pension Trust Fund
EIN/PN
2019
2018
Implemented
2020
2019
2018
Imposed
Date of CBA
District No. 9
51‑0138317/001
Green
Green
International Association of Machinist and Aerospace Workers Pension Plan
12/31/2019
12/31/2018
N/A
$
245,824
$
236,256
$
269,928
No
5/31/2021
The Company was not listed in the Form 5500 for the above plan as of the plan year ends as providing more than 5 percent of total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0</t>
        </is>
      </c>
    </row>
    <row r="3">
      <c r="A3" s="3" t="inlineStr">
        <is>
          <t>Stock Based Compensation</t>
        </is>
      </c>
    </row>
    <row r="4">
      <c r="A4" s="4" t="inlineStr">
        <is>
          <t>Stock Based Compensation</t>
        </is>
      </c>
      <c r="B4" s="4" t="inlineStr">
        <is>
          <t>7. Stock Based Compensation
The Company has established a 2009 Incentive Stock Plan. The Employee Plan provides for the granting of options to the Company’s executive officers and key employees to purchase shares of common stock at prices equal to the fair market value of the stock on the date of grant. Options to purchase up to 300,000 shares of common stock may be granted under the Employee Plan. Options generally become exercisable ratably over a four year period or one-fourth of the shares covered thereby on each anniversary of the date of grant, commencing on the first or second anniversary of the date granted. The right to exercise the options generally expires in ten years from the date of grant, or earlier if an option holder ceases to be employed by the Company.
In addition, the Company has established a 2005 Directors Non-Qualified Stock Option Plan and a 2013 Incentive Plan for Non-Employee Directors (collectively the “Directors Plans”). The Directors Plans provide for the granting of options to the Company’s directors who are not employees of the Company to purchase shares of common stock at prices equal to the fair market value of the stock on the date of grant. Options to purchase up to 75,000 shares of common stock may be granted under the Directors Plans. Options shall become exercisable with respect to one-fourth of the shares covered thereby on each anniversary of the date of grant, commencing on the second anniversary of the date granted, except for certain options which become exercisable with respect to all of the shares covered thereby one year after the grant date. The right to exercise the options expires in ten years from the date of grant, or earlier if an option holder ceases to be a director of the Company.
Upon stock-settled compensation exercises and awards, the Company issues new shares of common stock.
A summary of stock option transactions in fiscal 2018, 2019 and 2020, respectively, pursuant to the Employee Plans and the Directors Plans is as follows:
Weighted
Average
Weighted
Remaining
Aggregate
Average
Contractual
Intrinsic
Shares
Exercise Price
Term (years)
Value
June 30, 2017
45,000
$
6.67
Options Granted
3,000
$
2.22
Options Exercised
$
0.00
Options Forfeited or Expired
(3,000)
$
13.46
June 30, 2018
45,000
$
5.92
4.3
$
—
Options Granted
3,000
$
2.13
Options Exercised
$
0.00
Options Forfeited or Expired
(3,000)
$
8.10
June 30, 2019
45,000
$
5.52
4.0
$
—
Options Granted
7,500
$
1.20
Options Exercised
$
0.00
Options Forfeited or Expired
(9,750)
$
6.00
June 30, 2020
42,750
$
4.65
$
304,768
Exercisable at June 30, 2020
35,250
$
5.38
$
225,443
The following table provides additional information for options outstanding and exercisable at June 30, 2020:
Options Outstanding
Weighted Average
Weighted Average
Range of Exercise Prices
Number
Remaining Life
Exercise Price
$1.17 - 6.99
23,250
6.7 years
$
$7.00
15,000
1.2 years
$
$7.01 - 10.08
4,500
0.9 years
$
$1.17 - 10.08
42,750
4.1 years
$
Options Exercisable
Weighted Average
Range of Exercise Prices
Number
Exercise Price
$1.17 - 6.99
15,750
$
$7.00
15,000
$
$7.01 -10.08
4,500
$
$1.17 - 10.08
35,250
$
See Note 2 for discussion of accounting for stock awards and related fair valu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Jun. 30, 2020</t>
        </is>
      </c>
    </row>
    <row r="3">
      <c r="A3" s="3" t="inlineStr">
        <is>
          <t>Supplemental Balance Sheet Information</t>
        </is>
      </c>
    </row>
    <row r="4">
      <c r="A4" s="4" t="inlineStr">
        <is>
          <t>Supplemental Balance Sheet Information</t>
        </is>
      </c>
      <c r="B4" s="4" t="inlineStr">
        <is>
          <t>8. Supplemental Balance Sheet Information
June 30,
2020
2019
Inventories
Work in progress
$
817,692
$
288,828
Component parts
8,299,972
7,151,228
Finished goods
1,660,158
1,693,974
Reserve for obsolete and excess inventory
(1,849,134)
(1,800,935)
$
8,928,688
$
7,333,095
Estimated
Useful Life
(years)
Property, plant and equipment
Machinery and equipment
3‑10
$
18,831,765
$
18,073,352
Buildings
28‑35
13,055,628
13,055,628
Land and land improvements
5‑7
919,566
919,566
Total property, plant and equipment at cost
32,806,959
32,048,546
Less accumulated depreciation and amortization
(28,667,266)
(28,047,465)
$
4,139,693
$
4,001,081
Depreciation and amortization expense was approximately $0.6 million, $0.8 million, and $0.9 million for the fiscal years ended June 30, 2020, 2019 and 2018, respectively.
Other accrued liabilities
Accrued compensation expense
$
1,257,332
$
1,149,210
Environmental remediation
514,000
—
Other
334,799
382,197
$
2,106,131
$
1,531,407
Depreciation and amortization expense was approximately $0.6 million, $0.8 million, and $.09 million for the fiscal years ended June 30,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9.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On January 30, 2020, the Company filed a Citizen Participation Plan with the New York Department of Environmental Conservation under its Brownfield Cleanup Program. The plan was with respect to the Company’s property in Stuyvesant Falls, New York. The plan recognizes that the soil and groundwater at the Stuyvesant Falls facility is impacted by chemical compounds exceeding regulatory standards. The Company has applied to the Brownfield Cleanup Program. Pursuant to the plan, the Company will conduct, at its expense, investigation and remediation at the site with oversight by the Department of Environmental Conservation.
The Company’s best estimate of the expected cost to remediate the site is $1.1 million. This amount was recorded as an expense during fiscal 2020 and is reflected in other accrued liabilities and selling, general and administrative expenses in the Company’s financial statements. As of June 30, 2020, the Company has paid approximately $82,000 in remediation expenses which have been charged to the initial reserve.
Liability for future environmental expenditures
2020
2019
Beginning Balance
$
—
$
—
Charges to income
1,119,155
—
Remedial and investigatory spending
82,155
—
Ending Balance
$
1,037,000
$
—
Reflected in the Balance sheet as:
Current, included in Other Liabilities
$
514,000
$
—
Long-term environmental
523,000
—
Total
$
1,037,000
$
—
Stuyvesant Falls Power Litigation. The Company has been involved in litigation with Niagara Mohawk Power Corporation d/b/a National Grid (“Niagara”), which provides electrical power to the Company’s facility in Stuyvesant Falls, New York, and one other party. The Company maintained in its defense of the lawsuit that it is entitled to a certain amount of free electricity based on covenants running with the land which have been honored for more than a century. After the commencement of the litigation, Niagara began sending invoices to the Company for electricity used at the Company’s Stuyvesant Falls plant. Niagara’s attempts to collect such invoices were stopped in December 2010 by a temporary restraining order. Among other things, Niagara sought as damages the value of electricity received by the Company without charge. The total value of electricity at issue in the litigation was not known with certainty and Niagara alleged different amounts of damages. Niagara alleged in its Second Amended Verified Complaint, dated February 6, 2012, damages of approximately $469,000 in free electricity from May 2003 through May 2010. Niagara also alleged in its Motion For Summary Judgment, filed on March 14, 2014, damages of approximately $492,000 in free electricity from May 2010 through the date of the filing. In April 2015, Allied received an invoice for electrical power at the Stuyvesant Falls plant with an “Amount Due” balance of $696,000 as of March 31, 2015 without any description as to the period of time covered by the invoice.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On May 26, 2017 the Company again moved for leave to appeal the March 31, 2016 decision. That motion was granted on October 7, 2017 by the New York State Court of Appeals. The Company filed its brief and record on January 26, 2018. Niagara and the other party to the lawsuit, Albany Engineering Corporation, filed their responses on July 16, 2018 and the Company filed its reply on August 14, 2018.
On February 20, 2019, the Company, Niagara and Albany entered into a Final Settlement Agreement pursuant to which the Company agreed, among other things, to cancel and forgo its rights to free power from either Niagara or Albany under the power covenants. The New York State Court of Appeals granted a request of all parties to withdraw the appeal on March 5, 2019 and all parties entered a Stipulation of Discontinuance on March 7, 2019 which discontinued the litigation. By separate agreement, Niagara paid the Company $750,000 as consideration for the Company’s agreements pursuant to the settlement. On March 15, 2019 the Appellate Division of the Supreme Court of New York granted Niagara’s request to withdraw its pending appeal. The matter is now fully concluded.
Employment Contract
In March 2007, the Company entered into a three year employment contract with its chief executive officer. The contract is subject to automatic annual renewals after the initial term unless notification is given. The contract was amended and restated in December 2009 without extending its term.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t>
        </is>
      </c>
    </row>
    <row r="4">
      <c r="A4" s="4" t="inlineStr">
        <is>
          <t>Segment Information</t>
        </is>
      </c>
      <c r="B4" s="4" t="inlineStr">
        <is>
          <t>10. Segment Information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The Company does not have any one single customer that represents more than 10 percent of total sales. Disaggregation information of sales by region, and by product, are as follows:
Sales by Region
2020
2019
2018
Domestic United States
$
23,138,276
$
23,541,614
$
25,711,912
Europe
1,422,660
877,308
1,428,245
Canada
829,901
758,145
795,357
Latin America
3,122,929
2,450,969
1,855,013
Middle East
693,716
464,470
857,066
Far East
2,686,206
3,259,905
3,107,339
Other International
574
29,110
5,021
$
31,894,262
$
31,381,521
$
33,759,953
Sales by Product
2020
2019
2018
Respiratory care products
$
8,555,954
$
8,993,216
$
9,037,704
Medical gas equipment
15,282,732
16,031,109
17,645,413
Emergency medical products
8,055,576
6,357,196
7,076,836
$
31,894,262
$
31,381,521
$
33,759,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unaudited)</t>
        </is>
      </c>
    </row>
    <row r="4">
      <c r="A4" s="4" t="inlineStr">
        <is>
          <t>Quarterly Financial Data (unaudited)</t>
        </is>
      </c>
      <c r="B4" s="4" t="inlineStr">
        <is>
          <t>11. Quarterly Financial Data (unaudited)
Summarized quarterly financial data for fiscal 2020 and 2019 appears below (all amounts in thousands except per share amounts):
June 30,
March 31,
Dec. 31,
Sept. 30,
June 30,
March 31,
Dec. 31,
Sept. 30,
Three months ended,
2020
2020
2019
2019
2019
2019
2018
2018
Net sales
$
8,511
$
8,097
$
7,310
$
7,976
$
7,690
$
8,316
$
8,107
$
7,269
Gross profit
1,378
1,586
1,347
1,260
1,405
1,550
1,205
879
Loss from operations
(638)
(305)
(1,512)
(607)
(433)
(353)
(762)
(1,226)
Net income (loss)
(539)
(330)
(1,531)
(614)
(474)
378
(779)
(1,235)
Basic earnings (loss) per share
(0.14)
(0.08)
(0.38)
(0.15)
(0.12)
0.09
(0.19)
(0.31)
Diluted earnings (loss) per share
(0.14)
(0.08)
(0.38)
(0.15)
(0.12)
0.09
(0.19)
(0.31)
Earnings per share is computed independently for each of the quarters presented. Therefore, the sum of the quarterly amounts will not necessarily equal the total for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Use of estimates</t>
        </is>
      </c>
      <c r="B4" s="4" t="inlineStr">
        <is>
          <t>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t>
        </is>
      </c>
    </row>
    <row r="5">
      <c r="A5" s="4" t="inlineStr">
        <is>
          <t>Adoption of new revenue recognition standard</t>
        </is>
      </c>
      <c r="B5" s="4" t="inlineStr">
        <is>
          <t>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this new standard as of July 1, 2018, by applying the modified-retrospective method to those contracts that were not completed as of that date.
The results for reporting periods beginning after July 1, 2018, are presented in accordance with the new standard, although comparative information has not been restated and continues to be reported under the accounting standards and policies in effect for those periods. The adoption of this standard did not have a material impact on the amount of revenue recognized by the Company as it sells finished products and recognizes revenue at the point of sale or delivery and the timing of revenue recognition has not changed with the adoption of the new standard.
The cumulative impact on accumulated deficit as a result of the adoption of this standard did not have a material impact on the Company’s historical net losses and, therefore, no adjustment was made to the opening balance of accumulated deficit. In addition, the impact on reported total revenues and operating income as compared to what reported amounts would have been under the prior standard was also immaterial. The Company expects the impact of adoption in future periods to also be immaterial. The accounting policies under the new standard were applied prospectively and are described below. See Note 2, Revenues.
Revenue recognition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satisfaction of its performance obligation which occurs on the transfer of control of the product,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adjusts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All taxes imposed on and concurrent with revenue producing transactions and collected by the Company are excluded from the measurement of transaction price.</t>
        </is>
      </c>
    </row>
    <row r="6">
      <c r="A6" s="4" t="inlineStr">
        <is>
          <t>Marketing and Advertising Costs</t>
        </is>
      </c>
      <c r="B6" s="4" t="inlineStr">
        <is>
          <t>Marketing and Advertising Costs
Promotional and advertising costs are expensed as incurred and are included in selling, general and administrative expenses in the Statement of Operations. Advertising expenses for the years ended June 30, 2020, 2019 and 2018 were $3,550, $0, and $2,000, respectively.</t>
        </is>
      </c>
    </row>
    <row r="7">
      <c r="A7" s="4" t="inlineStr">
        <is>
          <t>Cash and cash equivalents</t>
        </is>
      </c>
      <c r="B7" s="4" t="inlineStr">
        <is>
          <t>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t>
        </is>
      </c>
    </row>
    <row r="8">
      <c r="A8" s="4" t="inlineStr">
        <is>
          <t>Foreign currency transactions</t>
        </is>
      </c>
      <c r="B8" s="4" t="inlineStr">
        <is>
          <t>Foreign currency transactions
Allied has international sales which are denominated in U.S. dollars, the functional currency for these transactions.</t>
        </is>
      </c>
    </row>
    <row r="9">
      <c r="A9" s="4" t="inlineStr">
        <is>
          <t>Accounts receivable and concentrations of credit risk</t>
        </is>
      </c>
      <c r="B9" s="4" t="inlineStr">
        <is>
          <t>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20, the Company believes that it has no significant concentration of credit risk.</t>
        </is>
      </c>
    </row>
    <row r="10">
      <c r="A10" s="4" t="inlineStr">
        <is>
          <t>Inventories</t>
        </is>
      </c>
      <c r="B10" s="4" t="inlineStr">
        <is>
          <t>Inventories
Inventories are stated at the lower of cost, determined using the last-in, first-out (“LIFO”) method, or market. If the first-in, first-out method (which approximates replacement cost) had been used in determining cost, inventories would have been $2,408,878 and $2,308,377 higher at June 30, 2020 and 2019, respectively. Changes in the LIFO reserve are included in cost of sales. Cost of sales was reduced by $0, $120,965, and $242,885 in fiscal 2020, 2019, and 2018 respectively, as a result of LIFO liquidations. Costs in inventory include raw materials, direct labor and manufacturing overhead.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1,849,134 and $1,800,935 at June 30, 2020 and 2019, respectively.</t>
        </is>
      </c>
    </row>
    <row r="11">
      <c r="A11" s="4" t="inlineStr">
        <is>
          <t>Property, plant and equipment</t>
        </is>
      </c>
      <c r="B11" s="4" t="inlineStr">
        <is>
          <t>Property, plant and equipment
Property, plant and equipment are recorded at cost and are depreciated using the straight-line method over the estimated useful lives of the assets, which range from 3 to 35 years. Expenditures for repairs, maintenance and renewals are charged to income as incurred. Expenditures, which improve an asset or extend its estimated useful life, are capitalized. When properties are retired or otherwise disposed of, the related cost and accumulated depreciation are removed from the accounts and any gain or loss is included in income.</t>
        </is>
      </c>
    </row>
    <row r="12">
      <c r="A12" s="4" t="inlineStr">
        <is>
          <t>Impairment of long-lived assets</t>
        </is>
      </c>
      <c r="B12" s="4" t="inlineStr">
        <is>
          <t>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20, 2019, and 2018.</t>
        </is>
      </c>
    </row>
    <row r="13">
      <c r="A13" s="4" t="inlineStr">
        <is>
          <t>Collective Bargaining Agreement</t>
        </is>
      </c>
      <c r="B13" s="4" t="inlineStr">
        <is>
          <t>Collective Bargaining Agreement
At June 30, 2020, the Company had approximately 218 full-time employees. Approximately 139 employees in the Company’s principal manufacturing facility located in St. Louis, Missouri, are covered by a collective bargaining agreement that will expire on May 31, 2021.</t>
        </is>
      </c>
    </row>
    <row r="14">
      <c r="A14" s="4" t="inlineStr">
        <is>
          <t>Self-insurance</t>
        </is>
      </c>
      <c r="B14" s="4" t="inlineStr">
        <is>
          <t>Self-insurance
The Company maintains a self-insurance program for a portion of its health care costs. Self-insurance costs are accrued based upon the aggregate of the liability for reported claims and the estimated liability for claims incurred but not reported. As of June 30, 2020 and 2019, the Company had $150,000 and $210,000 respectively, of accrued liabilities related to health care claims. In order to establish the self-insurance reserves, the Company utilized actuarial estimates of expected claims based on analyses of historical data.</t>
        </is>
      </c>
    </row>
    <row r="15">
      <c r="A15" s="4" t="inlineStr">
        <is>
          <t>Fair value of financial instruments</t>
        </is>
      </c>
      <c r="B15" s="4" t="inlineStr">
        <is>
          <t>Fair value of financial instruments
The Company’s financial instruments include cash, accounts receivable and accounts payable. The carrying amounts for cash, accounts receivable and accounts payable approximate their fair value due to the short maturity of these instruments.</t>
        </is>
      </c>
    </row>
    <row r="16">
      <c r="A16" s="4" t="inlineStr">
        <is>
          <t>Income taxes</t>
        </is>
      </c>
      <c r="B16" s="4" t="inlineStr">
        <is>
          <t>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To the extent the Company’s deferred tax assets exceeded the amount supportable through reversals of existing deferred tax liabilities and tax planning strategies a valuation allowance is recorded against the excess deferred tax assets.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7.
The Company classifies interest expenses on taxes payable as interest expense. Penalties are classified as a component of other expenses.</t>
        </is>
      </c>
    </row>
    <row r="17">
      <c r="A17" s="4" t="inlineStr">
        <is>
          <t>Research and development costs</t>
        </is>
      </c>
      <c r="B17" s="4" t="inlineStr">
        <is>
          <t>Research and development costs
Research and development costs are expensed as incurred and are included in selling, general and administrative expenses. Research and development expenses for the years ended June 30, 2020, 2019 and 2018 were $595,236, $459,455, and $472,077, respectively.</t>
        </is>
      </c>
    </row>
    <row r="18">
      <c r="A18" s="4" t="inlineStr">
        <is>
          <t>Earnings per share</t>
        </is>
      </c>
      <c r="B18" s="4" t="inlineStr">
        <is>
          <t>Earnings per share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20, 2019 and 2018 was 4,013,537 shares. The dilutive effect of the Company’s employee and director stock option plans are determined by use of the treasury stock method. There are no potential common shares excluded from the calculation of net loss per share, as their effect would be anti-dilutive for the years ended June 30, 2020, 2019 and 2018 respectively.
The following information is necessary to calculate earnings per share for the periods presented:
Year ended June 30,
2020
2019
2018
Net loss, as reported
$
(3,014,100)
$
(2,109,685)
$
(2,192,170)
Weighted average common shares outstanding
4,013,537
4,013,537
4,013,537
Effect of dilutive stock options
—
—
—
Weighted average diluted common shares outstanding
4,013,537
4,013,537
4,013,537
Net loss per common share
Basic
$
(0.75)
$
(0.53)
$
(0.55)
Diluted
$
(0.75)
$
(0.53)
$
(0.55)
Employee stock options excluded from computation of diluted income per share amounts because their effect would be anti-dilutive
—
—
—</t>
        </is>
      </c>
    </row>
    <row r="19">
      <c r="A19" s="4" t="inlineStr">
        <is>
          <t>Employee stock-based compensation</t>
        </is>
      </c>
      <c r="B19" s="4" t="inlineStr">
        <is>
          <t>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The following table summarizes the weighted average assumptions utilized in the Black-Scholes option pricing model for options granted during the fiscal years ended June 30, 2020, 2019 and 2018.
2020
2019
2018
Weighted-average fair value
$
0.61
$
1.06
$
0.99
Weighted-average volatility
53
%
48
%
44
%
Weighted-average expected life (in years)
6.0
6.0
6.0
Weighted-average risk-free interest rate
1.77
%
3.03
%
2.11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Forfeitures are recognized as they occur. The dividend yield is zero based on the fact that the Company has no intention of paying dividends in the near term.
Share-based compensation expense included in the Statement of Operations for the fiscal years ended June 30, 2020, 2019 and 2018 was approximately $2,000, $3,000 and $3,000, respectively. Unrecognized shared-based compensation cost related to unvested stock options as of June 30, 2020 amounts to approximately $3,000. The cost is expected to be recognized through fiscal 2025.
The Company recognized an income tax benefit for share-based compensation arrangements of approximately $1,000 for the years ended June 30, 2020, 2019 and 2018, all of which were fully offset by an increase in the deferred tax asset valuation allowance.
No stock options were exercised during fiscal years 2020, 2019 and 2018.</t>
        </is>
      </c>
    </row>
    <row r="20">
      <c r="A20" s="4" t="inlineStr">
        <is>
          <t>Adoption of new lease standard</t>
        </is>
      </c>
      <c r="B20" s="4" t="inlineStr">
        <is>
          <t>Adoption of new lease standard
In February 2016, the FASB issu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Allied on July 1, 2019. The Company adopted the new standard on its effective date and used the effective date as our date of initial application. Consequently, financial information recorded and the disclosures required under the new standard are not provided for dates and periods before July 1, 2019. Additionally, the Company determined that as of the effective date of the standard, it had no material impact on the financial statements or disclosures of the Company.
The new standard provides a number of optional practical expedients in transition. The Company elected the package of practical expedients which does not require us to reassess under the new standard our prior conclusions about lease identification, lease classification and initial direct costs. Leasing activities are not significant to Allied’s business and there is no significant change in the Company’s leasing activities upon adoption. The new standard also provides practical expedients for an entity’s ongoing accounting. The Company elected the short-term lease recognition exemption for all leases with terms of less than 12 months.</t>
        </is>
      </c>
    </row>
    <row r="21">
      <c r="A21" s="4" t="inlineStr">
        <is>
          <t>Recently Issued Accounting Pronouncements</t>
        </is>
      </c>
      <c r="B21" s="4" t="inlineStr">
        <is>
          <t>Recently Issued Accounting Pronouncements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financial statements.</t>
        </is>
      </c>
    </row>
    <row r="22">
      <c r="A22" s="4" t="inlineStr">
        <is>
          <t>Environmental Remediation</t>
        </is>
      </c>
      <c r="B22" s="4" t="inlineStr">
        <is>
          <t>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The Company has applied to the Brownfield Cleanup Program. Pursuant to the plan, the Company will conduct, at its expense, investigation and remediation at the site with oversight by the Department of Environmental Conservation.
The Company’s best estimate of the expected cost to remediate the site is $1.1 million. This amount was recorded as an expense in fiscal year 2020 and $0.2 million is an expense in the three months ended June 30, 2020. These amounts are reflected in other accrued liabilities and selling, general and administrative expenses in the Company’s financial statements. As of June 30, 2020, the Company has paid approximately $82,000 in remediation expenses which have been charged to the initial reserve.</t>
        </is>
      </c>
    </row>
    <row r="23">
      <c r="A23" s="4" t="inlineStr">
        <is>
          <t>Risk and Uncertainties, Going Concern, Liquidity and Management's Plan</t>
        </is>
      </c>
      <c r="B23" s="4" t="inlineStr">
        <is>
          <t>Risk and Uncertainties, Going Concern, Liquidity and Management’s Plan
A novel strain of coronavirus (“COVID-19”) was first identified in Wuhan, China in December 2019. On March 11, 2020, the World Health Organization designated COVID-19 as a global pandemic. To date, COVID-19 has surfaced in nearly all regions around the world and resulted in business slowdowns or shutdowns in affected areas. Despite our efforts to manage and remedy the effects of this pandemic, the significance depends on factors beyond our control, including the duration and severity of the outbreak as well as third-party actions taken to contain the spread and mitigate public health efforts. For the Company this creates additional economic uncertainty. Risks for the Company include disruption in operations if a significant percentage of our workforce is unable to work due to illness, forced curtailment of business operations and business travel by governmental authorities, and failure of others in our supply chain and distribution channel to meet their obligations to us, or significant disruptions in their ability to do so, which may be caused by their own financial or operational difficu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information is necessary to calculate earnings per share</t>
        </is>
      </c>
      <c r="B4" s="4" t="inlineStr">
        <is>
          <t>The following information is necessary to calculate earnings per share for the periods presented:
Year ended June 30,
2020
2019
2018
Net loss, as reported
$
(3,014,100)
$
(2,109,685)
$
(2,192,170)
Weighted average common shares outstanding
4,013,537
4,013,537
4,013,537
Effect of dilutive stock options
—
—
—
Weighted average diluted common shares outstanding
4,013,537
4,013,537
4,013,537
Net loss per common share
Basic
$
(0.75)
$
(0.53)
$
(0.55)
Diluted
$
(0.75)
$
(0.53)
$
(0.55)
Employee stock options excluded from computation of diluted income per share amounts because their effect would be anti-dilutive
—
—
—</t>
        </is>
      </c>
    </row>
    <row r="5">
      <c r="A5" s="4" t="inlineStr">
        <is>
          <t>Schedule of the weighted average assumptions utilized in the Black-Scholes option pricing model for options granted</t>
        </is>
      </c>
      <c r="B5" s="4" t="inlineStr">
        <is>
          <t>The following table summarizes the weighted average assumptions utilized in the Black-Scholes option pricing model for options granted during the fiscal years ended June 30, 2020, 2019 and 2018.
2020
2019
2018
Weighted-average fair value
$
0.61
$
1.06
$
0.99
Weighted-average volatility
53
%
48
%
44
%
Weighted-average expected life (in years)
6.0
6.0
6.0
Weighted-average risk-free interest rate
1.77
%
3.03
%
2.11
%
Dividend yield
0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ATEMENT OF OPERATIONS - USD ($)</t>
        </is>
      </c>
      <c r="B1" s="2" t="inlineStr">
        <is>
          <t>12 Months Ended</t>
        </is>
      </c>
    </row>
    <row r="2">
      <c r="B2" s="2" t="inlineStr">
        <is>
          <t>Jun. 30, 2020</t>
        </is>
      </c>
      <c r="C2" s="2" t="inlineStr">
        <is>
          <t>Jun. 30, 2019</t>
        </is>
      </c>
      <c r="D2" s="2" t="inlineStr">
        <is>
          <t>Jun. 30, 2018</t>
        </is>
      </c>
    </row>
    <row r="3">
      <c r="A3" s="3" t="inlineStr">
        <is>
          <t>STATEMENT OF OPERATIONS</t>
        </is>
      </c>
    </row>
    <row r="4">
      <c r="A4" s="4" t="inlineStr">
        <is>
          <t>Net sales</t>
        </is>
      </c>
      <c r="B4" s="6" t="n">
        <v>31894262</v>
      </c>
      <c r="C4" s="6" t="n">
        <v>31381521</v>
      </c>
      <c r="D4" s="6" t="n">
        <v>33759953</v>
      </c>
    </row>
    <row r="5">
      <c r="A5" s="4" t="inlineStr">
        <is>
          <t>Cost of sales</t>
        </is>
      </c>
      <c r="B5" s="5" t="n">
        <v>26323646</v>
      </c>
      <c r="C5" s="5" t="n">
        <v>26342894</v>
      </c>
      <c r="D5" s="5" t="n">
        <v>27309511</v>
      </c>
    </row>
    <row r="6">
      <c r="A6" s="4" t="inlineStr">
        <is>
          <t>Gross profit</t>
        </is>
      </c>
      <c r="B6" s="5" t="n">
        <v>5570616</v>
      </c>
      <c r="C6" s="5" t="n">
        <v>5038627</v>
      </c>
      <c r="D6" s="5" t="n">
        <v>6450442</v>
      </c>
    </row>
    <row r="7">
      <c r="A7" s="4" t="inlineStr">
        <is>
          <t>Selling, general and administrative expenses</t>
        </is>
      </c>
      <c r="B7" s="5" t="n">
        <v>8632795</v>
      </c>
      <c r="C7" s="5" t="n">
        <v>7812649</v>
      </c>
      <c r="D7" s="5" t="n">
        <v>8446056</v>
      </c>
    </row>
    <row r="8">
      <c r="A8" s="4" t="inlineStr">
        <is>
          <t>Loss from operations</t>
        </is>
      </c>
      <c r="B8" s="5" t="n">
        <v>-3062179</v>
      </c>
      <c r="C8" s="5" t="n">
        <v>-2774022</v>
      </c>
      <c r="D8" s="5" t="n">
        <v>-1995614</v>
      </c>
    </row>
    <row r="9">
      <c r="A9" s="3" t="inlineStr">
        <is>
          <t>Other (income) expenses:</t>
        </is>
      </c>
    </row>
    <row r="10">
      <c r="A10" s="4" t="inlineStr">
        <is>
          <t>Interest expense</t>
        </is>
      </c>
      <c r="B10" s="5" t="n">
        <v>64682</v>
      </c>
      <c r="C10" s="5" t="n">
        <v>56223</v>
      </c>
      <c r="D10" s="5" t="n">
        <v>23569</v>
      </c>
    </row>
    <row r="11">
      <c r="A11" s="4" t="inlineStr">
        <is>
          <t>Interest income</t>
        </is>
      </c>
      <c r="B11" s="5" t="n">
        <v>-654</v>
      </c>
      <c r="C11" s="5" t="n">
        <v>-138</v>
      </c>
      <c r="D11" s="5" t="n">
        <v>-288</v>
      </c>
    </row>
    <row r="12">
      <c r="A12" s="4" t="inlineStr">
        <is>
          <t>Legal settlement</t>
        </is>
      </c>
      <c r="B12" s="5" t="n">
        <v>0</v>
      </c>
      <c r="C12" s="5" t="n">
        <v>-750000</v>
      </c>
      <c r="D12" s="5" t="n">
        <v>0</v>
      </c>
    </row>
    <row r="13">
      <c r="A13" s="4" t="inlineStr">
        <is>
          <t>Other, net</t>
        </is>
      </c>
      <c r="B13" s="5" t="n">
        <v>18252</v>
      </c>
      <c r="C13" s="5" t="n">
        <v>130</v>
      </c>
      <c r="D13" s="5" t="n">
        <v>237</v>
      </c>
    </row>
    <row r="14">
      <c r="A14" s="4" t="inlineStr">
        <is>
          <t>Nonoperating Income (Expense)</t>
        </is>
      </c>
      <c r="B14" s="5" t="n">
        <v>82280</v>
      </c>
      <c r="C14" s="5" t="n">
        <v>-693785</v>
      </c>
      <c r="D14" s="5" t="n">
        <v>23518</v>
      </c>
    </row>
    <row r="15">
      <c r="A15" s="4" t="inlineStr">
        <is>
          <t>Loss before provision for income taxes</t>
        </is>
      </c>
      <c r="B15" s="5" t="n">
        <v>-3144459</v>
      </c>
      <c r="C15" s="5" t="n">
        <v>-2080237</v>
      </c>
      <c r="D15" s="5" t="n">
        <v>-2019132</v>
      </c>
    </row>
    <row r="16">
      <c r="A16" s="4" t="inlineStr">
        <is>
          <t>Provision for (benefit from) income taxes</t>
        </is>
      </c>
      <c r="B16" s="5" t="n">
        <v>-130359</v>
      </c>
      <c r="C16" s="5" t="n">
        <v>29448</v>
      </c>
      <c r="D16" s="5" t="n">
        <v>173038</v>
      </c>
    </row>
    <row r="17">
      <c r="A17" s="4" t="inlineStr">
        <is>
          <t>Net loss</t>
        </is>
      </c>
      <c r="B17" s="6" t="n">
        <v>-3014100</v>
      </c>
      <c r="C17" s="6" t="n">
        <v>-2109685</v>
      </c>
      <c r="D17" s="6" t="n">
        <v>-2192170</v>
      </c>
    </row>
    <row r="18">
      <c r="A18" s="4" t="inlineStr">
        <is>
          <t>Basic earnings (loss) per share</t>
        </is>
      </c>
      <c r="B18" s="7" t="n">
        <v>-0.75</v>
      </c>
      <c r="C18" s="7" t="n">
        <v>-0.53</v>
      </c>
      <c r="D18" s="7" t="n">
        <v>-0.55</v>
      </c>
    </row>
    <row r="19">
      <c r="A19" s="4" t="inlineStr">
        <is>
          <t>Diluted earnings (loss) per share</t>
        </is>
      </c>
      <c r="B19" s="7" t="n">
        <v>-0.75</v>
      </c>
      <c r="C19" s="7" t="n">
        <v>-0.53</v>
      </c>
      <c r="D19" s="7" t="n">
        <v>-0.55</v>
      </c>
    </row>
    <row r="20">
      <c r="A20" s="4" t="inlineStr">
        <is>
          <t>Weighted average shares outstanding - Basic</t>
        </is>
      </c>
      <c r="B20" s="5" t="n">
        <v>4013537</v>
      </c>
      <c r="C20" s="5" t="n">
        <v>4013537</v>
      </c>
      <c r="D20" s="5" t="n">
        <v>4013537</v>
      </c>
    </row>
    <row r="21">
      <c r="A21" s="4" t="inlineStr">
        <is>
          <t>Weighted average shares outstanding - Diluted</t>
        </is>
      </c>
      <c r="B21" s="5" t="n">
        <v>4013537</v>
      </c>
      <c r="C21" s="5" t="n">
        <v>4013537</v>
      </c>
      <c r="D21" s="5" t="n">
        <v>40135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0" customWidth="1" min="2" max="2"/>
  </cols>
  <sheetData>
    <row r="1">
      <c r="A1" s="1" t="inlineStr">
        <is>
          <t>Financing (Tables)</t>
        </is>
      </c>
      <c r="B1" s="2" t="inlineStr">
        <is>
          <t>12 Months Ended</t>
        </is>
      </c>
    </row>
    <row r="2">
      <c r="B2" s="2" t="inlineStr">
        <is>
          <t>Jun. 30, 2020</t>
        </is>
      </c>
    </row>
    <row r="3">
      <c r="A3" s="3" t="inlineStr">
        <is>
          <t>Financing</t>
        </is>
      </c>
    </row>
    <row r="4">
      <c r="A4" s="4" t="inlineStr">
        <is>
          <t>Summary of future maturities debt</t>
        </is>
      </c>
      <c r="B4" s="4" t="inlineStr">
        <is>
          <t>Fiscal years ending
2021
$
1,042,655
2022
1,332,204
Total
$
2,374,8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Jun. 30, 2020</t>
        </is>
      </c>
    </row>
    <row r="3">
      <c r="A3" s="3" t="inlineStr">
        <is>
          <t>Lease Commitments</t>
        </is>
      </c>
    </row>
    <row r="4">
      <c r="A4" s="4" t="inlineStr">
        <is>
          <t>Schedule of Company's future minimum lease payments under operating lease liabilities</t>
        </is>
      </c>
      <c r="B4" s="4" t="inlineStr">
        <is>
          <t>The following table sets forth the Company’s future minimum lease payments under operating lease liabilities recorded on the Company’s balance sheet as of June 30, 2020.
Maturity of
Operating Lease
Fiscal years ending
Liabilities
2021
$
6,065
2022
$
6,065
2023
$
6,065
2024
$
3,032
Total lease payments
$
21,227
Less: amounts representing interest
$
3,901
Present value of lease liabilities
$
17,326
Less: current portion
$
4,249
Long-term portion
$
13,077</t>
        </is>
      </c>
    </row>
    <row r="5">
      <c r="A5" s="4" t="inlineStr">
        <is>
          <t>Schedule of lease-related terms and discount rates</t>
        </is>
      </c>
      <c r="B5" s="4" t="inlineStr">
        <is>
          <t>The table below presents lease-related terms and discount rates as of June 30, 2020.
June 30, 2020
Weighted average remaining lease terms
Operating leases
3.5 years
Weighted average discount rate
Operating leases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provision for (benefit from) income taxes</t>
        </is>
      </c>
      <c r="B4" s="4" t="inlineStr">
        <is>
          <t>The provision for (benefit from) income taxes consists of the following:
2020
2019
2018
Current:
Federal
$
84,420
$
—
$
—
State
23,093
10,676
9,938
Less net operating loss carryforward applied
(98,996)
—
—
Total current
8,517
10,676
9,938
Deferred:
Federal
(182,517)
(451,591)
424,038
State
4,405
(65,877)
91,789
Valuation Allowance
39,236
536,240
(352,727)
Total deferred
(138,876)
18,772
163,100
Provision (benefit)
$
(130,359)
$
29,448
$
173,038</t>
        </is>
      </c>
    </row>
    <row r="5">
      <c r="A5" s="4" t="inlineStr">
        <is>
          <t>Schedule of reconciliation of income taxes, with the amounts computed at the statutory federal rate</t>
        </is>
      </c>
      <c r="B5" s="4" t="inlineStr">
        <is>
          <t>A reconciliation of income taxes, with the amounts computed at the statutory federal rate is as follows:
2020
2019
2018
Computed tax at federal statutory rate
$
(662,125)
$
(436,850)
$
(555,261)
State income taxes, net of federal tax (benefit) provision
(17,475)
(61,974)
(54,471)
Non deductible expenses
506,798
7,699
9,775
Federal research credit
(31,076)
(22,906)
(16,880)
Net operating loss carryforward adjustment
—
—
131,244
State NOLs
30,397
6,772
(39,979)
Stock Options - Expired
3,763
2,536
4,424
Changes resulting from the TCJA
—
—
1,080,362
Other, net
123
(2,069)
(33,449)
Valuation Allowance
39,236
536,240
(352,727)
Total
$
(130,359)
$
29,448
$
173,038</t>
        </is>
      </c>
    </row>
    <row r="6">
      <c r="A6" s="4" t="inlineStr">
        <is>
          <t>Schedule of deferred tax assets and liabilities recorded on the balance sheet</t>
        </is>
      </c>
      <c r="B6" s="4" t="inlineStr">
        <is>
          <t>The deferred tax assets and deferred tax liabilities recorded on the balance sheet as of June 30, 2020 and 2019 are as follows:
2020
2019
Deferred tax assets
Bad debts
$
25,500
$
25,500
Intangible assets
1,340
1,935
Accrued liabilities
491,605
262,970
Stock options
25,276
28,568
Net operating loss and credit carryforwards
3,807,811
3,914,655
Total Assets
4,351,532
4,233,628
Deferred tax liabilities
Prepaid expenses
10,587
10,937
Inventory
614,184
652,251
Depreciation
194,920
233,142
Other
116,007
99,575
Total Liabilities
935,698
995,905
Valuation Allowance
(2,775,069)
(2,735,832)
Total deferred taxes
$
640,765
$
501,8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Retirement Benefits (Tables)</t>
        </is>
      </c>
      <c r="B1" s="2" t="inlineStr">
        <is>
          <t>12 Months Ended</t>
        </is>
      </c>
    </row>
    <row r="2">
      <c r="B2" s="2" t="inlineStr">
        <is>
          <t>Jun. 30, 2020</t>
        </is>
      </c>
    </row>
    <row r="3">
      <c r="A3" s="3" t="inlineStr">
        <is>
          <t>Employee Retirement Benefits</t>
        </is>
      </c>
    </row>
    <row r="4">
      <c r="A4" s="4" t="inlineStr">
        <is>
          <t>Schedule of multi-employer pension plan</t>
        </is>
      </c>
      <c r="B4" s="4" t="inlineStr">
        <is>
          <t>PPA Zone Status
Contributions by the Company
FIP/RP
Status
Pending/
Surcharge
Expiration
Pension Trust Fund
EIN/PN
2019
2018
Implemented
2020
2019
2018
Imposed
Date of CBA
District No. 9
51‑0138317/001
Green
Green
International Association of Machinist and Aerospace Workers Pension Plan
12/31/2019
12/31/2018
N/A
$
245,824
$
236,256
$
269,928
No
5/31/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0</t>
        </is>
      </c>
    </row>
    <row r="3">
      <c r="A3" s="3" t="inlineStr">
        <is>
          <t>Stock Based Compensation</t>
        </is>
      </c>
    </row>
    <row r="4">
      <c r="A4" s="4" t="inlineStr">
        <is>
          <t>Schedule of stock option plan activity under employee plans and the directors plans</t>
        </is>
      </c>
      <c r="B4" s="4" t="inlineStr">
        <is>
          <t>A summary of stock option transactions in fiscal 2018, 2019 and 2020, respectively, pursuant to the Employee Plans and the Directors Plans is as follows:
Weighted
Average
Weighted
Remaining
Aggregate
Average
Contractual
Intrinsic
Shares
Exercise Price
Term (years)
Value
June 30, 2017
45,000
$
6.67
Options Granted
3,000
$
2.22
Options Exercised
$
0.00
Options Forfeited or Expired
(3,000)
$
13.46
June 30, 2018
45,000
$
5.92
4.3
$
—
Options Granted
3,000
$
2.13
Options Exercised
$
0.00
Options Forfeited or Expired
(3,000)
$
8.10
June 30, 2019
45,000
$
5.52
4.0
$
—
Options Granted
7,500
$
1.20
Options Exercised
$
0.00
Options Forfeited or Expired
(9,750)
$
6.00
June 30, 2020
42,750
$
4.65
$
304,768
Exercisable at June 30, 2020
35,250
$
5.38
$
225,443</t>
        </is>
      </c>
    </row>
    <row r="5">
      <c r="A5" s="4" t="inlineStr">
        <is>
          <t>Schedule of additional information for options outstanding and exercisable</t>
        </is>
      </c>
      <c r="B5" s="4" t="inlineStr">
        <is>
          <t>The following table provides additional information for options outstanding and exercisable at June 30, 2020:
Options Outstanding
Weighted Average
Weighted Average
Range of Exercise Prices
Number
Remaining Life
Exercise Price
$1.17 - 6.99
23,250
6.7 years
$
$7.00
15,000
1.2 years
$
$7.01 - 10.08
4,500
0.9 years
$
$1.17 - 10.08
42,750
4.1 years
$
Options Exercisable
Weighted Average
Range of Exercise Prices
Number
Exercise Price
$1.17 - 6.99
15,750
$
$7.00
15,000
$
$7.01 -10.08
4,500
$
$1.17 - 10.08
35,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12 Months Ended</t>
        </is>
      </c>
    </row>
    <row r="2">
      <c r="B2" s="2" t="inlineStr">
        <is>
          <t>Jun. 30, 2020</t>
        </is>
      </c>
    </row>
    <row r="3">
      <c r="A3" s="3" t="inlineStr">
        <is>
          <t>Supplemental Balance Sheet Information</t>
        </is>
      </c>
    </row>
    <row r="4">
      <c r="A4" s="4" t="inlineStr">
        <is>
          <t>Schedule of supplemental balance sheet information</t>
        </is>
      </c>
      <c r="B4" s="4" t="inlineStr">
        <is>
          <t>June 30,
2020
2019
Inventories
Work in progress
$
817,692
$
288,828
Component parts
8,299,972
7,151,228
Finished goods
1,660,158
1,693,974
Reserve for obsolete and excess inventory
(1,849,134)
(1,800,935)
$
8,928,688
$
7,333,095
Estimated
Useful Life
(years)
Property, plant and equipment
Machinery and equipment
3‑10
$
18,831,765
$
18,073,352
Buildings
28‑35
13,055,628
13,055,628
Land and land improvements
5‑7
919,566
919,566
Total property, plant and equipment at cost
32,806,959
32,048,546
Less accumulated depreciation and amortization
(28,667,266)
(28,047,465)
$
4,139,693
$
4,001,081
Depreciation and amortization expense was approximately $0.6 million, $0.8 million, and $0.9 million for the fiscal years ended June 30, 2020, 2019 and 2018, respectively.
Other accrued liabilities
Accrued compensation expense
$
1,257,332
$
1,149,210
Environmental remediation
514,000
—
Other
334,799
382,197
$
2,106,131
$
1,531,4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t>
        </is>
      </c>
    </row>
    <row r="4">
      <c r="A4" s="4" t="inlineStr">
        <is>
          <t>Schedule of liability for future environmental expenditures</t>
        </is>
      </c>
      <c r="B4" s="4" t="inlineStr">
        <is>
          <t>2020
2019
Beginning Balance
$
—
$
—
Charges to income
1,119,155
—
Remedial and investigatory spending
82,155
—
Ending Balance
$
1,037,000
$
—
Reflected in the Balance sheet as:
Current, included in Other Liabilities
$
514,000
$
—
Long-term environmental
523,000
—
Total
$
1,037,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t>
        </is>
      </c>
    </row>
    <row r="4">
      <c r="A4" s="4" t="inlineStr">
        <is>
          <t>Schedule of disaggregation information of sales by region and by product</t>
        </is>
      </c>
      <c r="B4" s="4" t="inlineStr">
        <is>
          <t>Disaggregation information of sales by region, and by product, are as follows:
Sales by Region
2020
2019
2018
Domestic United States
$
23,138,276
$
23,541,614
$
25,711,912
Europe
1,422,660
877,308
1,428,245
Canada
829,901
758,145
795,357
Latin America
3,122,929
2,450,969
1,855,013
Middle East
693,716
464,470
857,066
Far East
2,686,206
3,259,905
3,107,339
Other International
574
29,110
5,021
$
31,894,262
$
31,381,521
$
33,759,953
Sales by Product
2020
2019
2018
Respiratory care products
$
8,555,954
$
8,993,216
$
9,037,704
Medical gas equipment
15,282,732
16,031,109
17,645,413
Emergency medical products
8,055,576
6,357,196
7,076,836
$
31,894,262
$
31,381,521
$
33,759,9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unaudited)</t>
        </is>
      </c>
    </row>
    <row r="4">
      <c r="A4" s="4" t="inlineStr">
        <is>
          <t>Schedule of quarterly financial data</t>
        </is>
      </c>
      <c r="B4" s="4" t="inlineStr">
        <is>
          <t>Summarized quarterly financial data for fiscal 2020 and 2019 appears below (all amounts in thousands except per share amounts):
June 30,
March 31,
Dec. 31,
Sept. 30,
June 30,
March 31,
Dec. 31,
Sept. 30,
Three months ended,
2020
2020
2019
2019
2019
2019
2018
2018
Net sales
$
8,511
$
8,097
$
7,310
$
7,976
$
7,690
$
8,316
$
8,107
$
7,269
Gross profit
1,378
1,586
1,347
1,260
1,405
1,550
1,205
879
Loss from operations
(638)
(305)
(1,512)
(607)
(433)
(353)
(762)
(1,226)
Net income (loss)
(539)
(330)
(1,531)
(614)
(474)
378
(779)
(1,235)
Basic earnings (loss) per share
(0.14)
(0.08)
(0.38)
(0.15)
(0.12)
0.09
(0.19)
(0.31)
Diluted earnings (loss) per share
(0.14)
(0.08)
(0.38)
(0.15)
(0.12)
0.09
(0.19)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information is necessary to calculate earnings per share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ummary of Significant Accounting Policies</t>
        </is>
      </c>
    </row>
    <row r="4">
      <c r="A4" s="4" t="inlineStr">
        <is>
          <t>Net loss, as reported</t>
        </is>
      </c>
      <c r="B4" s="6" t="n">
        <v>-539000</v>
      </c>
      <c r="C4" s="6" t="n">
        <v>-330000</v>
      </c>
      <c r="D4" s="6" t="n">
        <v>-1531000</v>
      </c>
      <c r="E4" s="6" t="n">
        <v>-614000</v>
      </c>
      <c r="F4" s="6" t="n">
        <v>-474000</v>
      </c>
      <c r="G4" s="6" t="n">
        <v>378000</v>
      </c>
      <c r="H4" s="6" t="n">
        <v>-779000</v>
      </c>
      <c r="I4" s="6" t="n">
        <v>-1235000</v>
      </c>
      <c r="J4" s="6" t="n">
        <v>-3014100</v>
      </c>
      <c r="K4" s="6" t="n">
        <v>-2109685</v>
      </c>
      <c r="L4" s="6" t="n">
        <v>-2192170</v>
      </c>
    </row>
    <row r="5">
      <c r="A5" s="4" t="inlineStr">
        <is>
          <t>Weighted average common shares outstanding</t>
        </is>
      </c>
      <c r="J5" s="5" t="n">
        <v>4013537</v>
      </c>
      <c r="K5" s="5" t="n">
        <v>4013537</v>
      </c>
      <c r="L5" s="5" t="n">
        <v>4013537</v>
      </c>
    </row>
    <row r="6">
      <c r="A6" s="4" t="inlineStr">
        <is>
          <t>Effect of dilutive stock options</t>
        </is>
      </c>
      <c r="J6" s="5" t="n">
        <v>0</v>
      </c>
      <c r="K6" s="5" t="n">
        <v>0</v>
      </c>
      <c r="L6" s="5" t="n">
        <v>0</v>
      </c>
    </row>
    <row r="7">
      <c r="A7" s="4" t="inlineStr">
        <is>
          <t>Weighted average diluted common shares outstanding</t>
        </is>
      </c>
      <c r="J7" s="5" t="n">
        <v>4013537</v>
      </c>
      <c r="K7" s="5" t="n">
        <v>4013537</v>
      </c>
      <c r="L7" s="5" t="n">
        <v>4013537</v>
      </c>
    </row>
    <row r="8">
      <c r="A8" s="3" t="inlineStr">
        <is>
          <t>Net loss per common share</t>
        </is>
      </c>
    </row>
    <row r="9">
      <c r="A9" s="4" t="inlineStr">
        <is>
          <t>Basic (in dollars per share)</t>
        </is>
      </c>
      <c r="B9" s="7" t="n">
        <v>-0.14</v>
      </c>
      <c r="C9" s="7" t="n">
        <v>-0.08</v>
      </c>
      <c r="D9" s="7" t="n">
        <v>-0.38</v>
      </c>
      <c r="E9" s="7" t="n">
        <v>-0.15</v>
      </c>
      <c r="F9" s="7" t="n">
        <v>-0.12</v>
      </c>
      <c r="G9" s="7" t="n">
        <v>0.09</v>
      </c>
      <c r="H9" s="7" t="n">
        <v>-0.19</v>
      </c>
      <c r="I9" s="7" t="n">
        <v>-0.31</v>
      </c>
      <c r="J9" s="7" t="n">
        <v>-0.75</v>
      </c>
      <c r="K9" s="7" t="n">
        <v>-0.53</v>
      </c>
      <c r="L9" s="7" t="n">
        <v>-0.55</v>
      </c>
    </row>
    <row r="10">
      <c r="A10" s="4" t="inlineStr">
        <is>
          <t>Diluted (in dollars per share)</t>
        </is>
      </c>
      <c r="B10" s="7" t="n">
        <v>-0.14</v>
      </c>
      <c r="C10" s="7" t="n">
        <v>-0.08</v>
      </c>
      <c r="D10" s="7" t="n">
        <v>-0.38</v>
      </c>
      <c r="E10" s="7" t="n">
        <v>-0.15</v>
      </c>
      <c r="F10" s="7" t="n">
        <v>-0.12</v>
      </c>
      <c r="G10" s="7" t="n">
        <v>0.09</v>
      </c>
      <c r="H10" s="7" t="n">
        <v>-0.19</v>
      </c>
      <c r="I10" s="7" t="n">
        <v>-0.31</v>
      </c>
      <c r="J10" s="7" t="n">
        <v>-0.75</v>
      </c>
      <c r="K10" s="7" t="n">
        <v>-0.53</v>
      </c>
      <c r="L10" s="7" t="n">
        <v>-0.55</v>
      </c>
    </row>
    <row r="11">
      <c r="A11" s="4" t="inlineStr">
        <is>
          <t>Employee stock options excluded from computation of diluted income per share amounts because their effect would be anti-dilutive</t>
        </is>
      </c>
      <c r="J11" s="5" t="n">
        <v>0</v>
      </c>
      <c r="K11" s="5" t="n">
        <v>0</v>
      </c>
      <c r="L11" s="5" t="n">
        <v>0</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0</t>
        </is>
      </c>
      <c r="C1" s="2" t="inlineStr">
        <is>
          <t>Jun. 30, 2019</t>
        </is>
      </c>
    </row>
    <row r="2">
      <c r="A2" s="3" t="inlineStr">
        <is>
          <t>Current assets:</t>
        </is>
      </c>
    </row>
    <row r="3">
      <c r="A3" s="4" t="inlineStr">
        <is>
          <t>Cash and cash equivalents</t>
        </is>
      </c>
      <c r="B3" s="6" t="n">
        <v>2600083</v>
      </c>
      <c r="C3" s="6" t="n">
        <v>195454</v>
      </c>
    </row>
    <row r="4">
      <c r="A4" s="4" t="inlineStr">
        <is>
          <t>Accounts receivable, net of allowances of $170,000</t>
        </is>
      </c>
      <c r="B4" s="5" t="n">
        <v>3103819</v>
      </c>
      <c r="C4" s="5" t="n">
        <v>3165289</v>
      </c>
    </row>
    <row r="5">
      <c r="A5" s="4" t="inlineStr">
        <is>
          <t>Inventories, net</t>
        </is>
      </c>
      <c r="B5" s="5" t="n">
        <v>8928688</v>
      </c>
      <c r="C5" s="5" t="n">
        <v>7333095</v>
      </c>
    </row>
    <row r="6">
      <c r="A6" s="4" t="inlineStr">
        <is>
          <t>Income tax receivable</t>
        </is>
      </c>
      <c r="B6" s="5" t="n">
        <v>12178</v>
      </c>
      <c r="C6" s="5" t="n">
        <v>12178</v>
      </c>
    </row>
    <row r="7">
      <c r="A7" s="4" t="inlineStr">
        <is>
          <t>Other current assets</t>
        </is>
      </c>
      <c r="B7" s="5" t="n">
        <v>229805</v>
      </c>
      <c r="C7" s="5" t="n">
        <v>244908</v>
      </c>
    </row>
    <row r="8">
      <c r="A8" s="4" t="inlineStr">
        <is>
          <t>Total current assets</t>
        </is>
      </c>
      <c r="B8" s="5" t="n">
        <v>14874573</v>
      </c>
      <c r="C8" s="5" t="n">
        <v>10950924</v>
      </c>
    </row>
    <row r="9">
      <c r="A9" s="4" t="inlineStr">
        <is>
          <t>Property, plant and equipment, net</t>
        </is>
      </c>
      <c r="B9" s="5" t="n">
        <v>4139693</v>
      </c>
      <c r="C9" s="5" t="n">
        <v>4001081</v>
      </c>
    </row>
    <row r="10">
      <c r="A10" s="4" t="inlineStr">
        <is>
          <t>Operating lease assets</t>
        </is>
      </c>
      <c r="B10" s="5" t="n">
        <v>17326</v>
      </c>
      <c r="C10" s="5" t="n">
        <v>0</v>
      </c>
    </row>
    <row r="11">
      <c r="A11" s="4" t="inlineStr">
        <is>
          <t>Deferred income taxes</t>
        </is>
      </c>
      <c r="B11" s="5" t="n">
        <v>640767</v>
      </c>
      <c r="C11" s="5" t="n">
        <v>501891</v>
      </c>
    </row>
    <row r="12">
      <c r="A12" s="4" t="inlineStr">
        <is>
          <t>Total assets</t>
        </is>
      </c>
      <c r="B12" s="5" t="n">
        <v>19672359</v>
      </c>
      <c r="C12" s="5" t="n">
        <v>15453896</v>
      </c>
    </row>
    <row r="13">
      <c r="A13" s="3" t="inlineStr">
        <is>
          <t>Current liabilities:</t>
        </is>
      </c>
    </row>
    <row r="14">
      <c r="A14" s="4" t="inlineStr">
        <is>
          <t>Current portion of Payroll Protection Program loan</t>
        </is>
      </c>
      <c r="B14" s="5" t="n">
        <v>1042655</v>
      </c>
      <c r="C14" s="5" t="n">
        <v>0</v>
      </c>
    </row>
    <row r="15">
      <c r="A15" s="4" t="inlineStr">
        <is>
          <t>Current portion of operating lease liability</t>
        </is>
      </c>
      <c r="B15" s="5" t="n">
        <v>4249</v>
      </c>
      <c r="C15" s="5" t="n">
        <v>0</v>
      </c>
    </row>
    <row r="16">
      <c r="A16" s="4" t="inlineStr">
        <is>
          <t>Accounts payable</t>
        </is>
      </c>
      <c r="B16" s="5" t="n">
        <v>2940006</v>
      </c>
      <c r="C16" s="5" t="n">
        <v>1469232</v>
      </c>
    </row>
    <row r="17">
      <c r="A17" s="4" t="inlineStr">
        <is>
          <t>Customer deposits</t>
        </is>
      </c>
      <c r="B17" s="5" t="n">
        <v>2832370</v>
      </c>
      <c r="C17" s="5" t="n">
        <v>562905</v>
      </c>
    </row>
    <row r="18">
      <c r="A18" s="4" t="inlineStr">
        <is>
          <t>Other accrued liabilities</t>
        </is>
      </c>
      <c r="B18" s="5" t="n">
        <v>2106131</v>
      </c>
      <c r="C18" s="5" t="n">
        <v>1531407</v>
      </c>
    </row>
    <row r="19">
      <c r="A19" s="4" t="inlineStr">
        <is>
          <t>Total current liabilities</t>
        </is>
      </c>
      <c r="B19" s="5" t="n">
        <v>8925411</v>
      </c>
      <c r="C19" s="5" t="n">
        <v>3563544</v>
      </c>
    </row>
    <row r="20">
      <c r="A20" s="4" t="inlineStr">
        <is>
          <t>Long-term operating lease liability</t>
        </is>
      </c>
      <c r="B20" s="5" t="n">
        <v>13077</v>
      </c>
      <c r="C20" s="5" t="n">
        <v>0</v>
      </c>
    </row>
    <row r="21">
      <c r="A21" s="4" t="inlineStr">
        <is>
          <t>Long-term portion of Payroll Protection Program</t>
        </is>
      </c>
      <c r="B21" s="5" t="n">
        <v>1332204</v>
      </c>
      <c r="C21" s="5" t="n">
        <v>0</v>
      </c>
    </row>
    <row r="22">
      <c r="A22" s="4" t="inlineStr">
        <is>
          <t>Long-term environmental liability</t>
        </is>
      </c>
      <c r="B22" s="5" t="n">
        <v>523000</v>
      </c>
      <c r="C22" s="5" t="n">
        <v>0</v>
      </c>
    </row>
    <row r="23">
      <c r="A23" s="4" t="inlineStr">
        <is>
          <t>Commitments and contingencies (Notes 4 and 9)</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 $0.01 par value; 30,000,000 shares authorized; 5,213,902 shares issued at June 30, 2020 and June 30, 2019; 4,013,537 shares outstanding at June 30, 2020 and June 30, 2019</t>
        </is>
      </c>
      <c r="B26" s="5" t="n">
        <v>52139</v>
      </c>
      <c r="C26" s="5" t="n">
        <v>52139</v>
      </c>
    </row>
    <row r="27">
      <c r="A27" s="4" t="inlineStr">
        <is>
          <t>Additional paid-in capital</t>
        </is>
      </c>
      <c r="B27" s="5" t="n">
        <v>48493732</v>
      </c>
      <c r="C27" s="5" t="n">
        <v>48491317</v>
      </c>
    </row>
    <row r="28">
      <c r="A28" s="4" t="inlineStr">
        <is>
          <t>Accumulated deficit</t>
        </is>
      </c>
      <c r="B28" s="5" t="n">
        <v>-18686416</v>
      </c>
      <c r="C28" s="5" t="n">
        <v>-15672316</v>
      </c>
    </row>
    <row r="29">
      <c r="A29" s="4" t="inlineStr">
        <is>
          <t>Less: treasury stock, at cost; 1,200,365 shares at June 30, 2020 and 2019</t>
        </is>
      </c>
      <c r="B29" s="5" t="n">
        <v>-20980788</v>
      </c>
      <c r="C29" s="5" t="n">
        <v>-20980788</v>
      </c>
    </row>
    <row r="30">
      <c r="A30" s="4" t="inlineStr">
        <is>
          <t>Total stockholders' equity</t>
        </is>
      </c>
      <c r="B30" s="5" t="n">
        <v>8878667</v>
      </c>
      <c r="C30" s="5" t="n">
        <v>11890352</v>
      </c>
    </row>
    <row r="31">
      <c r="A31" s="4" t="inlineStr">
        <is>
          <t>Total liabilities and stockholders' equity</t>
        </is>
      </c>
      <c r="B31" s="5" t="n">
        <v>19672359</v>
      </c>
      <c r="C31" s="5" t="n">
        <v>15453896</v>
      </c>
    </row>
    <row r="32">
      <c r="A32" s="4" t="inlineStr">
        <is>
          <t>Series A Preferred Stock</t>
        </is>
      </c>
    </row>
    <row r="33">
      <c r="A33" s="3" t="inlineStr">
        <is>
          <t>Stockholders' equity:</t>
        </is>
      </c>
    </row>
    <row r="34">
      <c r="A34" s="4" t="inlineStr">
        <is>
          <t>Preferred stock</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weighted average assumptions utilized in the Black-Scholes option pricing model for options granted (Details) - $ / shares</t>
        </is>
      </c>
      <c r="B1" s="2" t="inlineStr">
        <is>
          <t>12 Months Ended</t>
        </is>
      </c>
    </row>
    <row r="2">
      <c r="B2" s="2" t="inlineStr">
        <is>
          <t>Jun. 30, 2020</t>
        </is>
      </c>
      <c r="C2" s="2" t="inlineStr">
        <is>
          <t>Jun. 30, 2019</t>
        </is>
      </c>
      <c r="D2" s="2" t="inlineStr">
        <is>
          <t>Jun. 30, 2018</t>
        </is>
      </c>
    </row>
    <row r="3">
      <c r="A3" s="3" t="inlineStr">
        <is>
          <t>Summary of Significant Accounting Policies</t>
        </is>
      </c>
    </row>
    <row r="4">
      <c r="A4" s="4" t="inlineStr">
        <is>
          <t>Weighted-average fair value</t>
        </is>
      </c>
      <c r="B4" s="7" t="n">
        <v>0.61</v>
      </c>
      <c r="C4" s="7" t="n">
        <v>1.06</v>
      </c>
      <c r="D4" s="7" t="n">
        <v>0.99</v>
      </c>
    </row>
    <row r="5">
      <c r="A5" s="4" t="inlineStr">
        <is>
          <t>Weighted-average volatility</t>
        </is>
      </c>
      <c r="B5" s="4" t="inlineStr">
        <is>
          <t>53.00%</t>
        </is>
      </c>
      <c r="C5" s="4" t="inlineStr">
        <is>
          <t>48.00%</t>
        </is>
      </c>
      <c r="D5" s="4" t="inlineStr">
        <is>
          <t>44.00%</t>
        </is>
      </c>
    </row>
    <row r="6">
      <c r="A6" s="4" t="inlineStr">
        <is>
          <t>Weighted-average expected life (in years)</t>
        </is>
      </c>
      <c r="B6" s="4" t="inlineStr">
        <is>
          <t>6 years</t>
        </is>
      </c>
      <c r="C6" s="4" t="inlineStr">
        <is>
          <t>6 years</t>
        </is>
      </c>
      <c r="D6" s="4" t="inlineStr">
        <is>
          <t>6 years</t>
        </is>
      </c>
    </row>
    <row r="7">
      <c r="A7" s="4" t="inlineStr">
        <is>
          <t>Weighted-average risk-free interest rate</t>
        </is>
      </c>
      <c r="B7" s="4" t="inlineStr">
        <is>
          <t>1.77%</t>
        </is>
      </c>
      <c r="C7" s="4" t="inlineStr">
        <is>
          <t>3.03%</t>
        </is>
      </c>
      <c r="D7" s="4" t="inlineStr">
        <is>
          <t>2.11%</t>
        </is>
      </c>
    </row>
    <row r="8">
      <c r="A8" s="4" t="inlineStr">
        <is>
          <t>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Summary of Significant Accounting Policies - Additional Information (Details)</t>
        </is>
      </c>
      <c r="B1" s="2" t="inlineStr">
        <is>
          <t>3 Months Ended</t>
        </is>
      </c>
      <c r="C1" s="2" t="inlineStr">
        <is>
          <t>12 Months Ended</t>
        </is>
      </c>
    </row>
    <row r="2">
      <c r="B2" s="2" t="inlineStr">
        <is>
          <t>Jun. 30, 2020USD ($)</t>
        </is>
      </c>
      <c r="C2" s="2" t="inlineStr">
        <is>
          <t>Jun. 30, 2020USD ($)shares</t>
        </is>
      </c>
      <c r="D2" s="2" t="inlineStr">
        <is>
          <t>Jun. 30, 2019USD ($)shares</t>
        </is>
      </c>
      <c r="E2" s="2" t="inlineStr">
        <is>
          <t>Jun. 30, 2018USD ($)shares</t>
        </is>
      </c>
    </row>
    <row r="3">
      <c r="A3" s="4" t="inlineStr">
        <is>
          <t>Advertising Expense</t>
        </is>
      </c>
      <c r="C3" s="6" t="n">
        <v>3550</v>
      </c>
      <c r="D3" s="6" t="n">
        <v>0</v>
      </c>
      <c r="E3" s="6" t="n">
        <v>2000</v>
      </c>
    </row>
    <row r="4">
      <c r="A4" s="4" t="inlineStr">
        <is>
          <t>FIFO Inventory Amount</t>
        </is>
      </c>
      <c r="B4" s="6" t="n">
        <v>2408878</v>
      </c>
      <c r="C4" s="5" t="n">
        <v>2408878</v>
      </c>
      <c r="D4" s="5" t="n">
        <v>2308377</v>
      </c>
    </row>
    <row r="5">
      <c r="A5" s="4" t="inlineStr">
        <is>
          <t>Decreases In Cost Of Goods Sold</t>
        </is>
      </c>
      <c r="C5" s="5" t="n">
        <v>0</v>
      </c>
      <c r="D5" s="5" t="n">
        <v>120965</v>
      </c>
      <c r="E5" s="5" t="n">
        <v>242885</v>
      </c>
    </row>
    <row r="6">
      <c r="A6" s="4" t="inlineStr">
        <is>
          <t>Inventory Valuation Reserves</t>
        </is>
      </c>
      <c r="B6" s="6" t="n">
        <v>1849134</v>
      </c>
      <c r="C6" s="6" t="n">
        <v>1849134</v>
      </c>
      <c r="D6" s="5" t="n">
        <v>1800935</v>
      </c>
    </row>
    <row r="7">
      <c r="A7" s="4" t="inlineStr">
        <is>
          <t>Entity Number of Employees</t>
        </is>
      </c>
      <c r="B7" s="5" t="n">
        <v>218</v>
      </c>
      <c r="C7" s="5" t="n">
        <v>218</v>
      </c>
    </row>
    <row r="8">
      <c r="A8" s="4" t="inlineStr">
        <is>
          <t>Collective Bargaining Period Expiry Date</t>
        </is>
      </c>
      <c r="C8" s="4" t="inlineStr">
        <is>
          <t>May 31,
		2021</t>
        </is>
      </c>
    </row>
    <row r="9">
      <c r="A9" s="4" t="inlineStr">
        <is>
          <t>Health Care Insurance Accrued Liabilities</t>
        </is>
      </c>
      <c r="B9" s="6" t="n">
        <v>150000</v>
      </c>
      <c r="C9" s="6" t="n">
        <v>150000</v>
      </c>
      <c r="D9" s="5" t="n">
        <v>210000</v>
      </c>
    </row>
    <row r="10">
      <c r="A10" s="4" t="inlineStr">
        <is>
          <t>Research and Development Expense</t>
        </is>
      </c>
      <c r="C10" s="5" t="n">
        <v>595236</v>
      </c>
      <c r="D10" s="5" t="n">
        <v>459455</v>
      </c>
      <c r="E10" s="5" t="n">
        <v>472077</v>
      </c>
    </row>
    <row r="11">
      <c r="A11" s="4" t="inlineStr">
        <is>
          <t>Share-based Compensation</t>
        </is>
      </c>
      <c r="C11" s="5" t="n">
        <v>2415</v>
      </c>
      <c r="D11" s="6" t="n">
        <v>3097</v>
      </c>
      <c r="E11" s="6" t="n">
        <v>2830</v>
      </c>
    </row>
    <row r="12">
      <c r="A12" s="4" t="inlineStr">
        <is>
          <t>Employee Service Share-based Compensation, Nonvested Awards, Compensation Cost Not yet Recognized</t>
        </is>
      </c>
      <c r="B12" s="5" t="n">
        <v>3000</v>
      </c>
      <c r="C12" s="6" t="n">
        <v>3000</v>
      </c>
    </row>
    <row r="13">
      <c r="A13" s="4" t="inlineStr">
        <is>
          <t>Weighted Average Number of Shares Outstanding, Basic and Diluted | shares</t>
        </is>
      </c>
      <c r="C13" s="5" t="n">
        <v>4013537</v>
      </c>
      <c r="D13" s="5" t="n">
        <v>4013537</v>
      </c>
      <c r="E13" s="5" t="n">
        <v>4013537</v>
      </c>
    </row>
    <row r="14">
      <c r="A14" s="4" t="inlineStr">
        <is>
          <t>Effective Income Tax Rate Reconciliation, Share-based Compensation, Excess Tax Benefit, Amount</t>
        </is>
      </c>
      <c r="C14" s="6" t="n">
        <v>1000</v>
      </c>
      <c r="D14" s="6" t="n">
        <v>1000</v>
      </c>
      <c r="E14" s="6" t="n">
        <v>1000</v>
      </c>
    </row>
    <row r="15">
      <c r="A15" s="4" t="inlineStr">
        <is>
          <t>Environmental Remediation Expense</t>
        </is>
      </c>
      <c r="B15" s="6" t="n">
        <v>200000</v>
      </c>
      <c r="C15" s="5" t="n">
        <v>1119155</v>
      </c>
    </row>
    <row r="16">
      <c r="A16" s="4" t="inlineStr">
        <is>
          <t>Payment of environmental liabilities</t>
        </is>
      </c>
      <c r="C16" s="6" t="n">
        <v>82155</v>
      </c>
    </row>
    <row r="17">
      <c r="A17" s="4" t="inlineStr">
        <is>
          <t>Minimum</t>
        </is>
      </c>
    </row>
    <row r="18">
      <c r="A18" s="4" t="inlineStr">
        <is>
          <t>Property, Plant and Equipment, Useful Life</t>
        </is>
      </c>
      <c r="C18" s="4" t="inlineStr">
        <is>
          <t>3 years</t>
        </is>
      </c>
    </row>
    <row r="19">
      <c r="A19" s="4" t="inlineStr">
        <is>
          <t>Maximum</t>
        </is>
      </c>
    </row>
    <row r="20">
      <c r="A20" s="4" t="inlineStr">
        <is>
          <t>Property, Plant and Equipment, Useful Life</t>
        </is>
      </c>
      <c r="C20" s="4" t="inlineStr">
        <is>
          <t>35 years</t>
        </is>
      </c>
    </row>
    <row r="21">
      <c r="A21" s="4" t="inlineStr">
        <is>
          <t>Collective Bargaining Agreement [Member]</t>
        </is>
      </c>
    </row>
    <row r="22">
      <c r="A22" s="4" t="inlineStr">
        <is>
          <t>Entity Number of Employees</t>
        </is>
      </c>
      <c r="B22" s="5" t="n">
        <v>139</v>
      </c>
      <c r="C22" s="5" t="n">
        <v>139</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Financing (Details)</t>
        </is>
      </c>
      <c r="B1" s="2" t="inlineStr">
        <is>
          <t>Apr. 13, 2020USD ($)</t>
        </is>
      </c>
      <c r="C1" s="2" t="inlineStr">
        <is>
          <t>Feb. 27, 2017USD ($)</t>
        </is>
      </c>
      <c r="D1" s="2" t="inlineStr">
        <is>
          <t>Jun. 30, 2020USD ($)installment</t>
        </is>
      </c>
      <c r="E1" s="2" t="inlineStr">
        <is>
          <t>Jun. 30, 2019USD ($)</t>
        </is>
      </c>
      <c r="F1" s="2" t="inlineStr">
        <is>
          <t>Jun. 30, 2018USD ($)</t>
        </is>
      </c>
    </row>
    <row r="2">
      <c r="A2" s="3" t="inlineStr">
        <is>
          <t>Debt Instrument [Line Items]</t>
        </is>
      </c>
    </row>
    <row r="3">
      <c r="A3" s="4" t="inlineStr">
        <is>
          <t>Debt Instrument, Interest Rate, Stated Percentage</t>
        </is>
      </c>
      <c r="D3" s="4" t="inlineStr">
        <is>
          <t>20.00%</t>
        </is>
      </c>
    </row>
    <row r="4">
      <c r="A4" s="4" t="inlineStr">
        <is>
          <t>Line of Credit Facility, Expiration Date</t>
        </is>
      </c>
      <c r="C4" s="4" t="inlineStr">
        <is>
          <t>Feb. 27,
		2021</t>
        </is>
      </c>
    </row>
    <row r="5">
      <c r="A5" s="4" t="inlineStr">
        <is>
          <t>Line of Credit Facility, Frequency of Payment and Payment Terms</t>
        </is>
      </c>
      <c r="D5" s="4" t="inlineStr">
        <is>
          <t>pay a minimum amount of .25% (25 basis points) per month on the maximum availability ($5,000 per month).</t>
        </is>
      </c>
    </row>
    <row r="6">
      <c r="A6" s="4" t="inlineStr">
        <is>
          <t>Loan proceeds</t>
        </is>
      </c>
      <c r="D6" s="6" t="n">
        <v>2374859</v>
      </c>
      <c r="E6" s="6" t="n">
        <v>0</v>
      </c>
      <c r="F6" s="6" t="n">
        <v>0</v>
      </c>
    </row>
    <row r="7">
      <c r="A7" s="4" t="inlineStr">
        <is>
          <t>Total indebtedness</t>
        </is>
      </c>
      <c r="D7" s="5" t="n">
        <v>2400000</v>
      </c>
    </row>
    <row r="8">
      <c r="A8" s="4" t="inlineStr">
        <is>
          <t>Summit Financial Resources Lp [Member] | Revolving Credit Facility [Member]</t>
        </is>
      </c>
    </row>
    <row r="9">
      <c r="A9" s="3" t="inlineStr">
        <is>
          <t>Debt Instrument [Line Items]</t>
        </is>
      </c>
    </row>
    <row r="10">
      <c r="A10" s="4" t="inlineStr">
        <is>
          <t>Line Of Credit Facility, Maximum Borrowing Capacity</t>
        </is>
      </c>
      <c r="C10" s="6" t="n">
        <v>2000000</v>
      </c>
    </row>
    <row r="11">
      <c r="A11" s="4" t="inlineStr">
        <is>
          <t>Debt Instrument, Basis Spread on Variable Rate</t>
        </is>
      </c>
      <c r="C11" s="4" t="inlineStr">
        <is>
          <t>2.00%</t>
        </is>
      </c>
    </row>
    <row r="12">
      <c r="A12" s="4" t="inlineStr">
        <is>
          <t>Line of Credit Facility, Remaining Borrowing Capacity</t>
        </is>
      </c>
      <c r="D12" s="6" t="n">
        <v>1994657</v>
      </c>
    </row>
    <row r="13">
      <c r="A13" s="4" t="inlineStr">
        <is>
          <t>Line of Credit Facility, Unused Capacity, Commitment Fee Percentage</t>
        </is>
      </c>
      <c r="C13" s="4" t="inlineStr">
        <is>
          <t>0.47%</t>
        </is>
      </c>
    </row>
    <row r="14">
      <c r="A14" s="4" t="inlineStr">
        <is>
          <t>Summit Financial Resources Lp [Member] | Revolving Credit Facility [Member] | Prime Rate [Member]</t>
        </is>
      </c>
    </row>
    <row r="15">
      <c r="A15" s="3" t="inlineStr">
        <is>
          <t>Debt Instrument [Line Items]</t>
        </is>
      </c>
    </row>
    <row r="16">
      <c r="A16" s="4" t="inlineStr">
        <is>
          <t>Debt Instrument, Interest Rate, Effective Percentage</t>
        </is>
      </c>
      <c r="D16" s="4" t="inlineStr">
        <is>
          <t>3.25%</t>
        </is>
      </c>
    </row>
    <row r="17">
      <c r="A17" s="4" t="inlineStr">
        <is>
          <t>Payroll Protection Program loan</t>
        </is>
      </c>
    </row>
    <row r="18">
      <c r="A18" s="3" t="inlineStr">
        <is>
          <t>Debt Instrument [Line Items]</t>
        </is>
      </c>
    </row>
    <row r="19">
      <c r="A19" s="4" t="inlineStr">
        <is>
          <t>Loan proceeds</t>
        </is>
      </c>
      <c r="B19" s="6" t="n">
        <v>2375000</v>
      </c>
    </row>
    <row r="20">
      <c r="A20" s="4" t="inlineStr">
        <is>
          <t>Number of equal monthly payments | installment</t>
        </is>
      </c>
      <c r="D20" s="5"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Financing - Summary of future maturities debt (Details)</t>
        </is>
      </c>
      <c r="B1" s="2" t="inlineStr">
        <is>
          <t>Jun. 30, 2020USD ($)</t>
        </is>
      </c>
    </row>
    <row r="2">
      <c r="A2" s="3" t="inlineStr">
        <is>
          <t>Financing</t>
        </is>
      </c>
    </row>
    <row r="3">
      <c r="A3" s="4" t="inlineStr">
        <is>
          <t>2021</t>
        </is>
      </c>
      <c r="B3" s="6" t="n">
        <v>1042655</v>
      </c>
    </row>
    <row r="4">
      <c r="A4" s="4" t="inlineStr">
        <is>
          <t>2022</t>
        </is>
      </c>
      <c r="B4" s="5" t="n">
        <v>1332204</v>
      </c>
    </row>
    <row r="5">
      <c r="A5" s="4" t="inlineStr">
        <is>
          <t>Total</t>
        </is>
      </c>
      <c r="B5" s="6" t="n">
        <v>23748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under operating lease liabilities (Details) - USD ($)</t>
        </is>
      </c>
      <c r="B1" s="2" t="inlineStr">
        <is>
          <t>Jun. 30, 2020</t>
        </is>
      </c>
      <c r="C1" s="2" t="inlineStr">
        <is>
          <t>Jun. 30, 2019</t>
        </is>
      </c>
    </row>
    <row r="2">
      <c r="A2" s="3" t="inlineStr">
        <is>
          <t>Lease Commitments</t>
        </is>
      </c>
    </row>
    <row r="3">
      <c r="A3" s="4" t="inlineStr">
        <is>
          <t>2021</t>
        </is>
      </c>
      <c r="B3" s="6" t="n">
        <v>6065</v>
      </c>
    </row>
    <row r="4">
      <c r="A4" s="4" t="inlineStr">
        <is>
          <t>2022</t>
        </is>
      </c>
      <c r="B4" s="5" t="n">
        <v>6065</v>
      </c>
    </row>
    <row r="5">
      <c r="A5" s="4" t="inlineStr">
        <is>
          <t>2023</t>
        </is>
      </c>
      <c r="B5" s="5" t="n">
        <v>6065</v>
      </c>
    </row>
    <row r="6">
      <c r="A6" s="4" t="inlineStr">
        <is>
          <t>2024</t>
        </is>
      </c>
      <c r="B6" s="5" t="n">
        <v>3032</v>
      </c>
    </row>
    <row r="7">
      <c r="A7" s="4" t="inlineStr">
        <is>
          <t>Total lease payments</t>
        </is>
      </c>
      <c r="B7" s="5" t="n">
        <v>21227</v>
      </c>
    </row>
    <row r="8">
      <c r="A8" s="4" t="inlineStr">
        <is>
          <t>Less: amounts representing interest</t>
        </is>
      </c>
      <c r="B8" s="5" t="n">
        <v>3901</v>
      </c>
    </row>
    <row r="9">
      <c r="A9" s="4" t="inlineStr">
        <is>
          <t>Present value of lease liabilities</t>
        </is>
      </c>
      <c r="B9" s="5" t="n">
        <v>17326</v>
      </c>
    </row>
    <row r="10">
      <c r="A10" s="4" t="inlineStr">
        <is>
          <t>Less: current portion</t>
        </is>
      </c>
      <c r="B10" s="5" t="n">
        <v>4249</v>
      </c>
      <c r="C10" s="6" t="n">
        <v>0</v>
      </c>
    </row>
    <row r="11">
      <c r="A11" s="4" t="inlineStr">
        <is>
          <t>Long-term portion</t>
        </is>
      </c>
      <c r="B11" s="6" t="n">
        <v>13077</v>
      </c>
      <c r="C1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Lease Commitments - Additional Information (Details)</t>
        </is>
      </c>
      <c r="B1" s="2" t="inlineStr">
        <is>
          <t>12 Months Ended</t>
        </is>
      </c>
    </row>
    <row r="2">
      <c r="B2" s="2" t="inlineStr">
        <is>
          <t>Jun. 30, 2020USD ($)</t>
        </is>
      </c>
    </row>
    <row r="3">
      <c r="A3" s="3" t="inlineStr">
        <is>
          <t>Lease Commitments</t>
        </is>
      </c>
    </row>
    <row r="4">
      <c r="A4" s="4" t="inlineStr">
        <is>
          <t>Operating Leases, Rent Expense, Net</t>
        </is>
      </c>
      <c r="B4" s="6" t="n">
        <v>74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7" customWidth="1" min="2" max="2"/>
  </cols>
  <sheetData>
    <row r="1">
      <c r="A1" s="1" t="inlineStr">
        <is>
          <t>Lease Commitments - Lease-related terms and discount rates (Details)</t>
        </is>
      </c>
      <c r="B1" s="2" t="inlineStr">
        <is>
          <t>Jun. 30, 2020</t>
        </is>
      </c>
    </row>
    <row r="2">
      <c r="A2" s="3" t="inlineStr">
        <is>
          <t>Lease Commitments</t>
        </is>
      </c>
    </row>
    <row r="3">
      <c r="A3" s="4" t="inlineStr">
        <is>
          <t>Operating leases</t>
        </is>
      </c>
      <c r="B3" s="4" t="inlineStr">
        <is>
          <t>3 years 6 months</t>
        </is>
      </c>
    </row>
    <row r="4">
      <c r="A4" s="4" t="inlineStr">
        <is>
          <t>Operating leases</t>
        </is>
      </c>
      <c r="B4" s="4" t="inlineStr">
        <is>
          <t>1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provision for (benefit from) income taxes (Details) - USD ($)</t>
        </is>
      </c>
      <c r="B1" s="2" t="inlineStr">
        <is>
          <t>3 Months Ended</t>
        </is>
      </c>
      <c r="C1" s="2" t="inlineStr">
        <is>
          <t>12 Months Ended</t>
        </is>
      </c>
    </row>
    <row r="2">
      <c r="B2" s="2" t="inlineStr">
        <is>
          <t>Dec. 31, 2018</t>
        </is>
      </c>
      <c r="C2" s="2" t="inlineStr">
        <is>
          <t>Jun. 30, 2020</t>
        </is>
      </c>
      <c r="D2" s="2" t="inlineStr">
        <is>
          <t>Jun. 30, 2019</t>
        </is>
      </c>
      <c r="E2" s="2" t="inlineStr">
        <is>
          <t>Jun. 30, 2018</t>
        </is>
      </c>
    </row>
    <row r="3">
      <c r="A3" s="3" t="inlineStr">
        <is>
          <t>Current:</t>
        </is>
      </c>
    </row>
    <row r="4">
      <c r="A4" s="4" t="inlineStr">
        <is>
          <t>Federal</t>
        </is>
      </c>
      <c r="C4" s="6" t="n">
        <v>84420</v>
      </c>
      <c r="D4" s="6" t="n">
        <v>0</v>
      </c>
      <c r="E4" s="6" t="n">
        <v>0</v>
      </c>
    </row>
    <row r="5">
      <c r="A5" s="4" t="inlineStr">
        <is>
          <t>State</t>
        </is>
      </c>
      <c r="C5" s="5" t="n">
        <v>23093</v>
      </c>
      <c r="D5" s="5" t="n">
        <v>10676</v>
      </c>
      <c r="E5" s="5" t="n">
        <v>9938</v>
      </c>
    </row>
    <row r="6">
      <c r="A6" s="4" t="inlineStr">
        <is>
          <t>Less net operating loss carryforward applied</t>
        </is>
      </c>
      <c r="C6" s="5" t="n">
        <v>-98996</v>
      </c>
    </row>
    <row r="7">
      <c r="A7" s="4" t="inlineStr">
        <is>
          <t>Total current</t>
        </is>
      </c>
      <c r="C7" s="5" t="n">
        <v>8517</v>
      </c>
      <c r="D7" s="5" t="n">
        <v>10676</v>
      </c>
      <c r="E7" s="5" t="n">
        <v>9938</v>
      </c>
    </row>
    <row r="8">
      <c r="A8" s="3" t="inlineStr">
        <is>
          <t>Deferred:</t>
        </is>
      </c>
    </row>
    <row r="9">
      <c r="A9" s="4" t="inlineStr">
        <is>
          <t>Federal</t>
        </is>
      </c>
      <c r="C9" s="5" t="n">
        <v>-182517</v>
      </c>
      <c r="D9" s="5" t="n">
        <v>-451591</v>
      </c>
      <c r="E9" s="5" t="n">
        <v>424038</v>
      </c>
    </row>
    <row r="10">
      <c r="A10" s="4" t="inlineStr">
        <is>
          <t>State</t>
        </is>
      </c>
      <c r="C10" s="5" t="n">
        <v>4405</v>
      </c>
      <c r="D10" s="5" t="n">
        <v>-65877</v>
      </c>
      <c r="E10" s="5" t="n">
        <v>91789</v>
      </c>
    </row>
    <row r="11">
      <c r="A11" s="4" t="inlineStr">
        <is>
          <t>Valuation Allowance</t>
        </is>
      </c>
      <c r="C11" s="5" t="n">
        <v>39236</v>
      </c>
      <c r="D11" s="5" t="n">
        <v>536240</v>
      </c>
      <c r="E11" s="5" t="n">
        <v>-352727</v>
      </c>
    </row>
    <row r="12">
      <c r="A12" s="4" t="inlineStr">
        <is>
          <t>Total deferred</t>
        </is>
      </c>
      <c r="C12" s="5" t="n">
        <v>-138876</v>
      </c>
      <c r="D12" s="5" t="n">
        <v>18772</v>
      </c>
      <c r="E12" s="5" t="n">
        <v>163100</v>
      </c>
    </row>
    <row r="13">
      <c r="A13" s="4" t="inlineStr">
        <is>
          <t>Provision (benefit)</t>
        </is>
      </c>
      <c r="B13" s="6" t="n">
        <v>136386</v>
      </c>
      <c r="C13" s="6" t="n">
        <v>-130359</v>
      </c>
      <c r="D13" s="6" t="n">
        <v>29448</v>
      </c>
      <c r="E13" s="6" t="n">
        <v>173038</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income taxes, with the amounts computed at the statutory federal rate (Details) - USD ($)</t>
        </is>
      </c>
      <c r="B1" s="2" t="inlineStr">
        <is>
          <t>3 Months Ended</t>
        </is>
      </c>
      <c r="C1" s="2" t="inlineStr">
        <is>
          <t>12 Months Ended</t>
        </is>
      </c>
    </row>
    <row r="2">
      <c r="B2" s="2" t="inlineStr">
        <is>
          <t>Dec. 31, 2018</t>
        </is>
      </c>
      <c r="C2" s="2" t="inlineStr">
        <is>
          <t>Jun. 30, 2020</t>
        </is>
      </c>
      <c r="D2" s="2" t="inlineStr">
        <is>
          <t>Jun. 30, 2019</t>
        </is>
      </c>
      <c r="E2" s="2" t="inlineStr">
        <is>
          <t>Jun. 30, 2018</t>
        </is>
      </c>
    </row>
    <row r="3">
      <c r="A3" s="3" t="inlineStr">
        <is>
          <t>Income Taxes</t>
        </is>
      </c>
    </row>
    <row r="4">
      <c r="A4" s="4" t="inlineStr">
        <is>
          <t>Computed tax at federal statutory rate</t>
        </is>
      </c>
      <c r="C4" s="6" t="n">
        <v>-662125</v>
      </c>
      <c r="D4" s="6" t="n">
        <v>-436850</v>
      </c>
      <c r="E4" s="6" t="n">
        <v>-555261</v>
      </c>
    </row>
    <row r="5">
      <c r="A5" s="4" t="inlineStr">
        <is>
          <t>State income taxes, net of federal tax (benefit) provision</t>
        </is>
      </c>
      <c r="C5" s="5" t="n">
        <v>-17475</v>
      </c>
      <c r="D5" s="5" t="n">
        <v>-61974</v>
      </c>
      <c r="E5" s="5" t="n">
        <v>-54471</v>
      </c>
    </row>
    <row r="6">
      <c r="A6" s="4" t="inlineStr">
        <is>
          <t>Non deductible expenses</t>
        </is>
      </c>
      <c r="C6" s="5" t="n">
        <v>506798</v>
      </c>
      <c r="D6" s="5" t="n">
        <v>7699</v>
      </c>
      <c r="E6" s="5" t="n">
        <v>9775</v>
      </c>
    </row>
    <row r="7">
      <c r="A7" s="4" t="inlineStr">
        <is>
          <t>Federal research credit</t>
        </is>
      </c>
      <c r="C7" s="5" t="n">
        <v>-31076</v>
      </c>
      <c r="D7" s="5" t="n">
        <v>-22906</v>
      </c>
      <c r="E7" s="5" t="n">
        <v>-16880</v>
      </c>
    </row>
    <row r="8">
      <c r="A8" s="4" t="inlineStr">
        <is>
          <t>Net operating loss carryforward adjustment</t>
        </is>
      </c>
      <c r="C8" s="5" t="n">
        <v>0</v>
      </c>
      <c r="E8" s="5" t="n">
        <v>131244</v>
      </c>
    </row>
    <row r="9">
      <c r="A9" s="4" t="inlineStr">
        <is>
          <t>State NOLs</t>
        </is>
      </c>
      <c r="C9" s="5" t="n">
        <v>30397</v>
      </c>
      <c r="D9" s="5" t="n">
        <v>6772</v>
      </c>
      <c r="E9" s="5" t="n">
        <v>-39979</v>
      </c>
    </row>
    <row r="10">
      <c r="A10" s="4" t="inlineStr">
        <is>
          <t>Stock Options - Expired</t>
        </is>
      </c>
      <c r="C10" s="5" t="n">
        <v>3763</v>
      </c>
      <c r="D10" s="5" t="n">
        <v>2536</v>
      </c>
      <c r="E10" s="5" t="n">
        <v>4424</v>
      </c>
    </row>
    <row r="11">
      <c r="A11" s="4" t="inlineStr">
        <is>
          <t>Changes resulting from the TCJA</t>
        </is>
      </c>
      <c r="C11" s="5" t="n">
        <v>0</v>
      </c>
      <c r="E11" s="5" t="n">
        <v>1080362</v>
      </c>
    </row>
    <row r="12">
      <c r="A12" s="4" t="inlineStr">
        <is>
          <t>Other, net</t>
        </is>
      </c>
      <c r="C12" s="5" t="n">
        <v>123</v>
      </c>
      <c r="D12" s="5" t="n">
        <v>-2069</v>
      </c>
      <c r="E12" s="5" t="n">
        <v>-33449</v>
      </c>
    </row>
    <row r="13">
      <c r="A13" s="4" t="inlineStr">
        <is>
          <t>Valuation Allowance</t>
        </is>
      </c>
      <c r="C13" s="5" t="n">
        <v>39236</v>
      </c>
      <c r="D13" s="5" t="n">
        <v>536240</v>
      </c>
      <c r="E13" s="5" t="n">
        <v>-352727</v>
      </c>
    </row>
    <row r="14">
      <c r="A14" s="4" t="inlineStr">
        <is>
          <t>Provision (benefit)</t>
        </is>
      </c>
      <c r="B14" s="6" t="n">
        <v>136386</v>
      </c>
      <c r="C14" s="6" t="n">
        <v>-130359</v>
      </c>
      <c r="D14" s="6" t="n">
        <v>29448</v>
      </c>
      <c r="E14" s="6" t="n">
        <v>173038</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recorded on the balance sheet (Details) - USD ($)</t>
        </is>
      </c>
      <c r="B1" s="2" t="inlineStr">
        <is>
          <t>Jun. 30, 2020</t>
        </is>
      </c>
      <c r="C1" s="2" t="inlineStr">
        <is>
          <t>Jun. 30, 2019</t>
        </is>
      </c>
    </row>
    <row r="2">
      <c r="A2" s="3" t="inlineStr">
        <is>
          <t>Deferred tax assets</t>
        </is>
      </c>
    </row>
    <row r="3">
      <c r="A3" s="4" t="inlineStr">
        <is>
          <t>Bad debts</t>
        </is>
      </c>
      <c r="B3" s="6" t="n">
        <v>25500</v>
      </c>
      <c r="C3" s="6" t="n">
        <v>25500</v>
      </c>
    </row>
    <row r="4">
      <c r="A4" s="4" t="inlineStr">
        <is>
          <t>Intangible assets</t>
        </is>
      </c>
      <c r="B4" s="5" t="n">
        <v>1340</v>
      </c>
      <c r="C4" s="5" t="n">
        <v>1935</v>
      </c>
    </row>
    <row r="5">
      <c r="A5" s="4" t="inlineStr">
        <is>
          <t>Accrued liabilities</t>
        </is>
      </c>
      <c r="B5" s="5" t="n">
        <v>491605</v>
      </c>
      <c r="C5" s="5" t="n">
        <v>262970</v>
      </c>
    </row>
    <row r="6">
      <c r="A6" s="4" t="inlineStr">
        <is>
          <t>Stock options</t>
        </is>
      </c>
      <c r="B6" s="5" t="n">
        <v>25276</v>
      </c>
      <c r="C6" s="5" t="n">
        <v>28568</v>
      </c>
    </row>
    <row r="7">
      <c r="A7" s="4" t="inlineStr">
        <is>
          <t>Net operating loss and credit carryforwards</t>
        </is>
      </c>
      <c r="B7" s="5" t="n">
        <v>3807811</v>
      </c>
      <c r="C7" s="5" t="n">
        <v>3914655</v>
      </c>
    </row>
    <row r="8">
      <c r="A8" s="4" t="inlineStr">
        <is>
          <t>Total Assets</t>
        </is>
      </c>
      <c r="B8" s="5" t="n">
        <v>4351532</v>
      </c>
      <c r="C8" s="5" t="n">
        <v>4233628</v>
      </c>
    </row>
    <row r="9">
      <c r="A9" s="3" t="inlineStr">
        <is>
          <t>Deferred tax liabilities</t>
        </is>
      </c>
    </row>
    <row r="10">
      <c r="A10" s="4" t="inlineStr">
        <is>
          <t>Prepaid expenses</t>
        </is>
      </c>
      <c r="B10" s="5" t="n">
        <v>10587</v>
      </c>
      <c r="C10" s="5" t="n">
        <v>10937</v>
      </c>
    </row>
    <row r="11">
      <c r="A11" s="4" t="inlineStr">
        <is>
          <t>Inventory</t>
        </is>
      </c>
      <c r="B11" s="5" t="n">
        <v>614184</v>
      </c>
      <c r="C11" s="5" t="n">
        <v>652251</v>
      </c>
    </row>
    <row r="12">
      <c r="A12" s="4" t="inlineStr">
        <is>
          <t>Depreciation</t>
        </is>
      </c>
      <c r="B12" s="5" t="n">
        <v>194920</v>
      </c>
      <c r="C12" s="5" t="n">
        <v>233142</v>
      </c>
    </row>
    <row r="13">
      <c r="A13" s="4" t="inlineStr">
        <is>
          <t>Other</t>
        </is>
      </c>
      <c r="B13" s="5" t="n">
        <v>116007</v>
      </c>
      <c r="C13" s="5" t="n">
        <v>99575</v>
      </c>
    </row>
    <row r="14">
      <c r="A14" s="4" t="inlineStr">
        <is>
          <t>Total Liabilities</t>
        </is>
      </c>
      <c r="B14" s="5" t="n">
        <v>935698</v>
      </c>
      <c r="C14" s="5" t="n">
        <v>995905</v>
      </c>
    </row>
    <row r="15">
      <c r="A15" s="4" t="inlineStr">
        <is>
          <t>Valuation Allowance</t>
        </is>
      </c>
      <c r="B15" s="5" t="n">
        <v>-2775069</v>
      </c>
      <c r="C15" s="5" t="n">
        <v>-2735832</v>
      </c>
    </row>
    <row r="16">
      <c r="A16" s="4" t="inlineStr">
        <is>
          <t>Total deferred taxes</t>
        </is>
      </c>
      <c r="B16" s="6" t="n">
        <v>640765</v>
      </c>
      <c r="C16" s="6" t="n">
        <v>501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USD ($)</t>
        </is>
      </c>
      <c r="B1" s="2" t="inlineStr">
        <is>
          <t>Jun. 30, 2020</t>
        </is>
      </c>
      <c r="C1" s="2" t="inlineStr">
        <is>
          <t>Jun. 30, 2019</t>
        </is>
      </c>
    </row>
    <row r="2">
      <c r="A2" s="4" t="inlineStr">
        <is>
          <t>Allowances for accounts receivable (in dollars)</t>
        </is>
      </c>
      <c r="B2" s="6" t="n">
        <v>170000</v>
      </c>
      <c r="C2" s="6" t="n">
        <v>170000</v>
      </c>
    </row>
    <row r="3">
      <c r="A3" s="4" t="inlineStr">
        <is>
          <t>Preferred stock, par value (in dollars per share)</t>
        </is>
      </c>
      <c r="B3" s="7" t="n">
        <v>0.01</v>
      </c>
      <c r="C3" s="7" t="n">
        <v>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30000000</v>
      </c>
      <c r="C8" s="5" t="n">
        <v>30000000</v>
      </c>
    </row>
    <row r="9">
      <c r="A9" s="4" t="inlineStr">
        <is>
          <t>Common stock, shares issued</t>
        </is>
      </c>
      <c r="B9" s="5" t="n">
        <v>5213902</v>
      </c>
      <c r="C9" s="5" t="n">
        <v>5213902</v>
      </c>
    </row>
    <row r="10">
      <c r="A10" s="4" t="inlineStr">
        <is>
          <t>Common stock, shares outstanding</t>
        </is>
      </c>
      <c r="B10" s="5" t="n">
        <v>4013537</v>
      </c>
      <c r="C10" s="5" t="n">
        <v>4013537</v>
      </c>
    </row>
    <row r="11">
      <c r="A11" s="4" t="inlineStr">
        <is>
          <t>Treasury stock, at cost</t>
        </is>
      </c>
      <c r="B11" s="5" t="n">
        <v>1200365</v>
      </c>
      <c r="C11" s="5" t="n">
        <v>1200365</v>
      </c>
    </row>
    <row r="12">
      <c r="A12" s="4" t="inlineStr">
        <is>
          <t>Series A Preferred Stock</t>
        </is>
      </c>
    </row>
    <row r="13">
      <c r="A13" s="4" t="inlineStr">
        <is>
          <t>Preferred stock, par value (in dollars per share)</t>
        </is>
      </c>
      <c r="B13" s="7" t="n">
        <v>0.01</v>
      </c>
      <c r="C13" s="7" t="n">
        <v>0.01</v>
      </c>
    </row>
    <row r="14">
      <c r="A14" s="4" t="inlineStr">
        <is>
          <t>Preferred stock, shares authorized</t>
        </is>
      </c>
      <c r="B14" s="5" t="n">
        <v>200000</v>
      </c>
      <c r="C14" s="5" t="n">
        <v>2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Dec. 31, 2017</t>
        </is>
      </c>
      <c r="C1" s="2" t="inlineStr">
        <is>
          <t>Dec. 31, 2018</t>
        </is>
      </c>
      <c r="D1" s="2" t="inlineStr">
        <is>
          <t>Jun. 30, 2020</t>
        </is>
      </c>
      <c r="E1" s="2" t="inlineStr">
        <is>
          <t>Jun. 30, 2019</t>
        </is>
      </c>
      <c r="F1" s="2" t="inlineStr">
        <is>
          <t>Jun. 30, 2018</t>
        </is>
      </c>
      <c r="G1" s="2" t="inlineStr">
        <is>
          <t>Jun. 30, 2020</t>
        </is>
      </c>
    </row>
    <row r="2">
      <c r="A2" s="3" t="inlineStr">
        <is>
          <t>Schedule Of Income Tax Disclosure [Line Items]</t>
        </is>
      </c>
    </row>
    <row r="3">
      <c r="A3" s="4" t="inlineStr">
        <is>
          <t>Deferred Tax Assets, Operating Loss Carryforwards, Domestic</t>
        </is>
      </c>
      <c r="D3" s="6" t="n">
        <v>13200000</v>
      </c>
      <c r="G3" s="6" t="n">
        <v>13200000</v>
      </c>
    </row>
    <row r="4">
      <c r="A4" s="4" t="inlineStr">
        <is>
          <t>Deferred Tax Assets, Operating Loss Carryforwards, State and Local</t>
        </is>
      </c>
      <c r="D4" s="5" t="n">
        <v>8100000</v>
      </c>
      <c r="G4" s="6" t="n">
        <v>8100000</v>
      </c>
    </row>
    <row r="5">
      <c r="A5" s="4" t="inlineStr">
        <is>
          <t>Effective Income Tax Rate Reconciliation, at Federal Statutory Income Tax Rate, Percent</t>
        </is>
      </c>
      <c r="B5" s="4" t="inlineStr">
        <is>
          <t>35.00%</t>
        </is>
      </c>
      <c r="G5" s="4" t="inlineStr">
        <is>
          <t>21.00%</t>
        </is>
      </c>
    </row>
    <row r="6">
      <c r="A6" s="4" t="inlineStr">
        <is>
          <t>Income Tax Expense (Benefit)</t>
        </is>
      </c>
      <c r="C6" s="6" t="n">
        <v>136386</v>
      </c>
      <c r="D6" s="5" t="n">
        <v>-130359</v>
      </c>
      <c r="E6" s="6" t="n">
        <v>29448</v>
      </c>
      <c r="F6" s="6" t="n">
        <v>173038</v>
      </c>
    </row>
    <row r="7">
      <c r="A7" s="4" t="inlineStr">
        <is>
          <t>Revaluation Of Valuation Allowance</t>
        </is>
      </c>
      <c r="D7" s="5" t="n">
        <v>136386</v>
      </c>
    </row>
    <row r="8">
      <c r="A8" s="4" t="inlineStr">
        <is>
          <t>Maximum</t>
        </is>
      </c>
    </row>
    <row r="9">
      <c r="A9" s="3" t="inlineStr">
        <is>
          <t>Schedule Of Income Tax Disclosure [Line Items]</t>
        </is>
      </c>
    </row>
    <row r="10">
      <c r="A10" s="4" t="inlineStr">
        <is>
          <t>Deferred Tax Assets, Operating Loss Carryforwards, Domestic</t>
        </is>
      </c>
      <c r="D10" s="6" t="n">
        <v>1500000</v>
      </c>
      <c r="G10" s="6" t="n">
        <v>1500000</v>
      </c>
    </row>
    <row r="11">
      <c r="A11" s="4" t="inlineStr">
        <is>
          <t>Domestic Tax Authority [Member] | Minimum</t>
        </is>
      </c>
    </row>
    <row r="12">
      <c r="A12" s="3" t="inlineStr">
        <is>
          <t>Schedule Of Income Tax Disclosure [Line Items]</t>
        </is>
      </c>
    </row>
    <row r="13">
      <c r="A13" s="4" t="inlineStr">
        <is>
          <t>Operating Loss Carryforward Expiration Date</t>
        </is>
      </c>
      <c r="D13" s="4" t="inlineStr">
        <is>
          <t>2031</t>
        </is>
      </c>
    </row>
    <row r="14">
      <c r="A14" s="4" t="inlineStr">
        <is>
          <t>Domestic Tax Authority [Member] | Maximum</t>
        </is>
      </c>
    </row>
    <row r="15">
      <c r="A15" s="3" t="inlineStr">
        <is>
          <t>Schedule Of Income Tax Disclosure [Line Items]</t>
        </is>
      </c>
    </row>
    <row r="16">
      <c r="A16" s="4" t="inlineStr">
        <is>
          <t>Operating Loss Carryforward Expiration Date</t>
        </is>
      </c>
      <c r="D16" s="4" t="inlineStr">
        <is>
          <t>2038</t>
        </is>
      </c>
    </row>
    <row r="17">
      <c r="A17" s="4" t="inlineStr">
        <is>
          <t>State and Local Jurisdiction [Member] | Minimum</t>
        </is>
      </c>
    </row>
    <row r="18">
      <c r="A18" s="3" t="inlineStr">
        <is>
          <t>Schedule Of Income Tax Disclosure [Line Items]</t>
        </is>
      </c>
    </row>
    <row r="19">
      <c r="A19" s="4" t="inlineStr">
        <is>
          <t>Operating Loss Carryforward Expiration Date</t>
        </is>
      </c>
      <c r="D19" s="4" t="inlineStr">
        <is>
          <t>2020</t>
        </is>
      </c>
    </row>
    <row r="20">
      <c r="A20" s="4" t="inlineStr">
        <is>
          <t>State and Local Jurisdiction [Member] | Maximum</t>
        </is>
      </c>
    </row>
    <row r="21">
      <c r="A21" s="3" t="inlineStr">
        <is>
          <t>Schedule Of Income Tax Disclosure [Line Items]</t>
        </is>
      </c>
    </row>
    <row r="22">
      <c r="A22" s="4" t="inlineStr">
        <is>
          <t>Operating Loss Carryforward Expiration Date</t>
        </is>
      </c>
      <c r="D22" s="4" t="inlineStr">
        <is>
          <t>203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ummary of multi-employer pension plan (Details) - USD ($)</t>
        </is>
      </c>
      <c r="B1" s="2" t="inlineStr">
        <is>
          <t>12 Months Ended</t>
        </is>
      </c>
    </row>
    <row r="2">
      <c r="B2" s="2" t="inlineStr">
        <is>
          <t>Jun. 30, 2020</t>
        </is>
      </c>
      <c r="C2" s="2" t="inlineStr">
        <is>
          <t>Jun. 30, 2019</t>
        </is>
      </c>
      <c r="D2" s="2" t="inlineStr">
        <is>
          <t>Jun. 30, 2018</t>
        </is>
      </c>
    </row>
    <row r="3">
      <c r="A3" s="3" t="inlineStr">
        <is>
          <t>Employee Retirement Benefits</t>
        </is>
      </c>
    </row>
    <row r="4">
      <c r="A4" s="4" t="inlineStr">
        <is>
          <t>Contributions by the Company</t>
        </is>
      </c>
      <c r="B4" s="6" t="n">
        <v>245824</v>
      </c>
      <c r="C4" s="6" t="n">
        <v>236256</v>
      </c>
      <c r="D4" s="6" t="n">
        <v>269928</v>
      </c>
    </row>
    <row r="5">
      <c r="A5" s="4" t="inlineStr">
        <is>
          <t>Expiration Date of CBA</t>
        </is>
      </c>
      <c r="B5" s="4" t="inlineStr">
        <is>
          <t>May 31,
		2021</t>
        </is>
      </c>
    </row>
    <row r="6">
      <c r="A6" s="4" t="inlineStr">
        <is>
          <t>Surcharge Imposed</t>
        </is>
      </c>
      <c r="C6" s="4" t="inlineStr">
        <is>
          <t>No</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Benefits - Additional Information (Details) - USD ($)</t>
        </is>
      </c>
      <c r="B1" s="2" t="inlineStr">
        <is>
          <t>12 Months Ended</t>
        </is>
      </c>
    </row>
    <row r="2">
      <c r="B2" s="2" t="inlineStr">
        <is>
          <t>Jun. 30, 2020</t>
        </is>
      </c>
      <c r="C2" s="2" t="inlineStr">
        <is>
          <t>Jun. 30, 2019</t>
        </is>
      </c>
      <c r="D2" s="2" t="inlineStr">
        <is>
          <t>Jun. 30, 2018</t>
        </is>
      </c>
    </row>
    <row r="3">
      <c r="A3" s="3" t="inlineStr">
        <is>
          <t>Employee Retirement Benefits</t>
        </is>
      </c>
    </row>
    <row r="4">
      <c r="A4" s="4" t="inlineStr">
        <is>
          <t>Contribution to retirement savings plan</t>
        </is>
      </c>
      <c r="B4" s="6" t="n">
        <v>185000</v>
      </c>
      <c r="C4" s="6" t="n">
        <v>190965</v>
      </c>
      <c r="D4" s="6" t="n">
        <v>197999</v>
      </c>
    </row>
    <row r="5">
      <c r="A5" s="4" t="inlineStr">
        <is>
          <t>Percentage of eligible salaried employees annual income</t>
        </is>
      </c>
      <c r="B5" s="4" t="inlineStr">
        <is>
          <t>2.00%</t>
        </is>
      </c>
    </row>
    <row r="6">
      <c r="A6" s="4" t="inlineStr">
        <is>
          <t>Percentage of annual income to plan</t>
        </is>
      </c>
      <c r="B6" s="4" t="inlineStr">
        <is>
          <t>25.00%</t>
        </is>
      </c>
    </row>
    <row r="7">
      <c r="A7" s="4" t="inlineStr">
        <is>
          <t>Percentage of employee deferrals</t>
        </is>
      </c>
      <c r="B7" s="4" t="inlineStr">
        <is>
          <t>8.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 Based Compensation - Summary of stock option plan activity under employee plans and the directors plans (Details) - USD ($)</t>
        </is>
      </c>
      <c r="B1" s="2" t="inlineStr">
        <is>
          <t>12 Months Ended</t>
        </is>
      </c>
    </row>
    <row r="2">
      <c r="B2" s="2" t="inlineStr">
        <is>
          <t>Jun. 30, 2020</t>
        </is>
      </c>
      <c r="C2" s="2" t="inlineStr">
        <is>
          <t>Jun. 30, 2019</t>
        </is>
      </c>
      <c r="D2" s="2" t="inlineStr">
        <is>
          <t>Jun. 30, 2018</t>
        </is>
      </c>
    </row>
    <row r="3">
      <c r="A3" s="3" t="inlineStr">
        <is>
          <t>Stock Based Compensation</t>
        </is>
      </c>
    </row>
    <row r="4">
      <c r="A4" s="4" t="inlineStr">
        <is>
          <t>Beginning Balance, Shares</t>
        </is>
      </c>
      <c r="B4" s="5" t="n">
        <v>45000</v>
      </c>
      <c r="C4" s="5" t="n">
        <v>45000</v>
      </c>
      <c r="D4" s="5" t="n">
        <v>45000</v>
      </c>
    </row>
    <row r="5">
      <c r="A5" s="4" t="inlineStr">
        <is>
          <t>Options Granted, Shares</t>
        </is>
      </c>
      <c r="B5" s="5" t="n">
        <v>7500</v>
      </c>
      <c r="C5" s="5" t="n">
        <v>3000</v>
      </c>
      <c r="D5" s="5" t="n">
        <v>3000</v>
      </c>
    </row>
    <row r="6">
      <c r="A6" s="4" t="inlineStr">
        <is>
          <t>Options Exercised, Shares</t>
        </is>
      </c>
      <c r="B6" s="5" t="n">
        <v>0</v>
      </c>
      <c r="C6" s="5" t="n">
        <v>0</v>
      </c>
      <c r="D6" s="5" t="n">
        <v>0</v>
      </c>
    </row>
    <row r="7">
      <c r="A7" s="4" t="inlineStr">
        <is>
          <t>Options Forfeited or Expired, Shares</t>
        </is>
      </c>
      <c r="B7" s="5" t="n">
        <v>-9750</v>
      </c>
      <c r="C7" s="5" t="n">
        <v>-3000</v>
      </c>
      <c r="D7" s="5" t="n">
        <v>-3000</v>
      </c>
    </row>
    <row r="8">
      <c r="A8" s="4" t="inlineStr">
        <is>
          <t>Ending Balance, Shares</t>
        </is>
      </c>
      <c r="B8" s="5" t="n">
        <v>42750</v>
      </c>
      <c r="C8" s="5" t="n">
        <v>45000</v>
      </c>
      <c r="D8" s="5" t="n">
        <v>45000</v>
      </c>
    </row>
    <row r="9">
      <c r="A9" s="4" t="inlineStr">
        <is>
          <t>Exercisable, Shares</t>
        </is>
      </c>
      <c r="B9" s="5" t="n">
        <v>35250</v>
      </c>
    </row>
    <row r="10">
      <c r="A10" s="4" t="inlineStr">
        <is>
          <t>Beginning Balance, Weighted Average Exercise Price</t>
        </is>
      </c>
      <c r="B10" s="7" t="n">
        <v>5.52</v>
      </c>
      <c r="C10" s="7" t="n">
        <v>5.92</v>
      </c>
      <c r="D10" s="7" t="n">
        <v>6.67</v>
      </c>
    </row>
    <row r="11">
      <c r="A11" s="4" t="inlineStr">
        <is>
          <t>Options Granted, Weighted Average Exercise Price</t>
        </is>
      </c>
      <c r="B11" s="8" t="n">
        <v>1.2</v>
      </c>
      <c r="C11" s="8" t="n">
        <v>2.13</v>
      </c>
      <c r="D11" s="8" t="n">
        <v>2.22</v>
      </c>
    </row>
    <row r="12">
      <c r="A12" s="4" t="inlineStr">
        <is>
          <t>Options Exercised, Weighted Average Exercise Price</t>
        </is>
      </c>
      <c r="B12" s="5" t="n">
        <v>0</v>
      </c>
      <c r="C12" s="5" t="n">
        <v>0</v>
      </c>
      <c r="D12" s="5" t="n">
        <v>0</v>
      </c>
    </row>
    <row r="13">
      <c r="A13" s="4" t="inlineStr">
        <is>
          <t>Options Forfeited or Expired, Weighted Average Exercise Price</t>
        </is>
      </c>
      <c r="B13" s="5" t="n">
        <v>6</v>
      </c>
      <c r="C13" s="8" t="n">
        <v>8.1</v>
      </c>
      <c r="D13" s="8" t="n">
        <v>13.46</v>
      </c>
    </row>
    <row r="14">
      <c r="A14" s="4" t="inlineStr">
        <is>
          <t>Ending Balance, Weighted Average Exercise Price</t>
        </is>
      </c>
      <c r="B14" s="8" t="n">
        <v>4.65</v>
      </c>
      <c r="C14" s="7" t="n">
        <v>5.52</v>
      </c>
      <c r="D14" s="7" t="n">
        <v>5.92</v>
      </c>
    </row>
    <row r="15">
      <c r="A15" s="4" t="inlineStr">
        <is>
          <t>Exercisable, Weighted Average Exercise Price</t>
        </is>
      </c>
      <c r="B15" s="7" t="n">
        <v>5.38</v>
      </c>
    </row>
    <row r="16">
      <c r="A16" s="4" t="inlineStr">
        <is>
          <t>Options, Weighted Average Remaining Contractual Terms (years)</t>
        </is>
      </c>
      <c r="B16" s="4" t="inlineStr">
        <is>
          <t>4 years 1 month 6 days</t>
        </is>
      </c>
      <c r="C16" s="4" t="inlineStr">
        <is>
          <t>4 years</t>
        </is>
      </c>
      <c r="D16" s="4" t="inlineStr">
        <is>
          <t>4 years 3 months 18 days</t>
        </is>
      </c>
    </row>
    <row r="17">
      <c r="A17" s="4" t="inlineStr">
        <is>
          <t>Exercisable, Weighted Average Remaining Contractual Terms (years)</t>
        </is>
      </c>
      <c r="B17" s="4" t="inlineStr">
        <is>
          <t>3 years</t>
        </is>
      </c>
    </row>
    <row r="18">
      <c r="A18" s="4" t="inlineStr">
        <is>
          <t>Options, Aggregate Intrinsic Value</t>
        </is>
      </c>
      <c r="B18" s="6" t="n">
        <v>304768</v>
      </c>
      <c r="C18" s="6" t="n">
        <v>0</v>
      </c>
      <c r="D18" s="6" t="n">
        <v>0</v>
      </c>
    </row>
    <row r="19">
      <c r="A19" s="4" t="inlineStr">
        <is>
          <t>Exercisable, Aggregate Intrinsic Value</t>
        </is>
      </c>
      <c r="B19" s="6" t="n">
        <v>2254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dditional information for options outstanding and exercisable (Details)</t>
        </is>
      </c>
      <c r="B1" s="2" t="inlineStr">
        <is>
          <t>12 Months Ended</t>
        </is>
      </c>
    </row>
    <row r="2">
      <c r="B2" s="2" t="inlineStr">
        <is>
          <t>Jun. 30, 2020$ / sharesshares</t>
        </is>
      </c>
    </row>
    <row r="3">
      <c r="A3" s="4" t="inlineStr">
        <is>
          <t>1.17 - 6.99 Exercise Prices</t>
        </is>
      </c>
    </row>
    <row r="4">
      <c r="A4" s="3" t="inlineStr">
        <is>
          <t>Schedule Of Share Based Compensation Stock Options Activity [Line Items]</t>
        </is>
      </c>
    </row>
    <row r="5">
      <c r="A5" s="4" t="inlineStr">
        <is>
          <t>Options Outstanding, Number | shares</t>
        </is>
      </c>
      <c r="B5" s="5" t="n">
        <v>23250</v>
      </c>
    </row>
    <row r="6">
      <c r="A6" s="4" t="inlineStr">
        <is>
          <t>Options Outstanding, Weighted Average Remaining Life</t>
        </is>
      </c>
      <c r="B6" s="4" t="inlineStr">
        <is>
          <t>6 years 8 months 12 days</t>
        </is>
      </c>
    </row>
    <row r="7">
      <c r="A7" s="4" t="inlineStr">
        <is>
          <t>Option Outstanding, Weighted Average Exercise Price | $ / shares</t>
        </is>
      </c>
      <c r="B7" s="7" t="n">
        <v>2.51</v>
      </c>
    </row>
    <row r="8">
      <c r="A8" s="4" t="inlineStr">
        <is>
          <t>Options Exercisable, Number | shares</t>
        </is>
      </c>
      <c r="B8" s="5" t="n">
        <v>15750</v>
      </c>
    </row>
    <row r="9">
      <c r="A9" s="4" t="inlineStr">
        <is>
          <t>Options Exercisable, Weighted Average Exercise Price | $ / shares</t>
        </is>
      </c>
      <c r="B9" s="7" t="n">
        <v>3.13</v>
      </c>
    </row>
    <row r="10">
      <c r="A10" s="4" t="inlineStr">
        <is>
          <t>7.0 Exercise Prices</t>
        </is>
      </c>
    </row>
    <row r="11">
      <c r="A11" s="3" t="inlineStr">
        <is>
          <t>Schedule Of Share Based Compensation Stock Options Activity [Line Items]</t>
        </is>
      </c>
    </row>
    <row r="12">
      <c r="A12" s="4" t="inlineStr">
        <is>
          <t>Options Outstanding, Number | shares</t>
        </is>
      </c>
      <c r="B12" s="5" t="n">
        <v>15000</v>
      </c>
    </row>
    <row r="13">
      <c r="A13" s="4" t="inlineStr">
        <is>
          <t>Options Outstanding, Weighted Average Remaining Life</t>
        </is>
      </c>
      <c r="B13" s="4" t="inlineStr">
        <is>
          <t>1 year 2 months 12 days</t>
        </is>
      </c>
    </row>
    <row r="14">
      <c r="A14" s="4" t="inlineStr">
        <is>
          <t>Option Outstanding, Weighted Average Exercise Price | $ / shares</t>
        </is>
      </c>
      <c r="B14" s="6" t="n">
        <v>7</v>
      </c>
    </row>
    <row r="15">
      <c r="A15" s="4" t="inlineStr">
        <is>
          <t>Options Exercisable, Number | shares</t>
        </is>
      </c>
      <c r="B15" s="5" t="n">
        <v>15000</v>
      </c>
    </row>
    <row r="16">
      <c r="A16" s="4" t="inlineStr">
        <is>
          <t>Options Exercisable, Weighted Average Exercise Price | $ / shares</t>
        </is>
      </c>
      <c r="B16" s="6" t="n">
        <v>7</v>
      </c>
    </row>
    <row r="17">
      <c r="A17" s="4" t="inlineStr">
        <is>
          <t>7.01 - 10.08 Exercise Prices</t>
        </is>
      </c>
    </row>
    <row r="18">
      <c r="A18" s="3" t="inlineStr">
        <is>
          <t>Schedule Of Share Based Compensation Stock Options Activity [Line Items]</t>
        </is>
      </c>
    </row>
    <row r="19">
      <c r="A19" s="4" t="inlineStr">
        <is>
          <t>Options Outstanding, Number | shares</t>
        </is>
      </c>
      <c r="B19" s="5" t="n">
        <v>4500</v>
      </c>
    </row>
    <row r="20">
      <c r="A20" s="4" t="inlineStr">
        <is>
          <t>Options Outstanding, Weighted Average Remaining Life</t>
        </is>
      </c>
      <c r="B20" s="4" t="inlineStr">
        <is>
          <t>10 months 24 days</t>
        </is>
      </c>
    </row>
    <row r="21">
      <c r="A21" s="4" t="inlineStr">
        <is>
          <t>Option Outstanding, Weighted Average Exercise Price | $ / shares</t>
        </is>
      </c>
      <c r="B21" s="7" t="n">
        <v>7.89</v>
      </c>
    </row>
    <row r="22">
      <c r="A22" s="4" t="inlineStr">
        <is>
          <t>Options Exercisable, Number | shares</t>
        </is>
      </c>
      <c r="B22" s="5" t="n">
        <v>4500</v>
      </c>
    </row>
    <row r="23">
      <c r="A23" s="4" t="inlineStr">
        <is>
          <t>Options Exercisable, Weighted Average Exercise Price | $ / shares</t>
        </is>
      </c>
      <c r="B23" s="7" t="n">
        <v>7.89</v>
      </c>
    </row>
    <row r="24">
      <c r="A24" s="4" t="inlineStr">
        <is>
          <t>1.17 - 10.08 Exercise Prices</t>
        </is>
      </c>
    </row>
    <row r="25">
      <c r="A25" s="3" t="inlineStr">
        <is>
          <t>Schedule Of Share Based Compensation Stock Options Activity [Line Items]</t>
        </is>
      </c>
    </row>
    <row r="26">
      <c r="A26" s="4" t="inlineStr">
        <is>
          <t>Options Outstanding, Number | shares</t>
        </is>
      </c>
      <c r="B26" s="5" t="n">
        <v>42750</v>
      </c>
    </row>
    <row r="27">
      <c r="A27" s="4" t="inlineStr">
        <is>
          <t>Options Outstanding, Weighted Average Remaining Life</t>
        </is>
      </c>
      <c r="B27" s="4" t="inlineStr">
        <is>
          <t>4 years 1 month 6 days</t>
        </is>
      </c>
    </row>
    <row r="28">
      <c r="A28" s="4" t="inlineStr">
        <is>
          <t>Option Outstanding, Weighted Average Exercise Price | $ / shares</t>
        </is>
      </c>
      <c r="B28" s="7" t="n">
        <v>4.65</v>
      </c>
    </row>
    <row r="29">
      <c r="A29" s="4" t="inlineStr">
        <is>
          <t>Options Exercisable, Number | shares</t>
        </is>
      </c>
      <c r="B29" s="5" t="n">
        <v>35250</v>
      </c>
    </row>
    <row r="30">
      <c r="A30" s="4" t="inlineStr">
        <is>
          <t>Options Exercisable, Weighted Average Exercise Price | $ / shares</t>
        </is>
      </c>
      <c r="B30" s="7" t="n">
        <v>5.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0" customWidth="1" min="2" max="2"/>
  </cols>
  <sheetData>
    <row r="1">
      <c r="A1" s="1" t="inlineStr">
        <is>
          <t>Stock Based Compensation - Additional Information (Details)</t>
        </is>
      </c>
      <c r="B1" s="2" t="inlineStr">
        <is>
          <t>12 Months Ended</t>
        </is>
      </c>
    </row>
    <row r="2">
      <c r="B2" s="2" t="inlineStr">
        <is>
          <t>Jun. 30, 2020shares</t>
        </is>
      </c>
    </row>
    <row r="3">
      <c r="A3" s="4" t="inlineStr">
        <is>
          <t>Employee Plan [Member]</t>
        </is>
      </c>
    </row>
    <row r="4">
      <c r="A4" s="3" t="inlineStr">
        <is>
          <t>Schedule Of Share Based Compensation Stock Options Activity [Line Items]</t>
        </is>
      </c>
    </row>
    <row r="5">
      <c r="A5" s="4" t="inlineStr">
        <is>
          <t>Options to purchase of common stock (Shares)</t>
        </is>
      </c>
      <c r="B5" s="5" t="n">
        <v>300000</v>
      </c>
    </row>
    <row r="6">
      <c r="A6" s="4" t="inlineStr">
        <is>
          <t>Director Plan [Member]</t>
        </is>
      </c>
    </row>
    <row r="7">
      <c r="A7" s="3" t="inlineStr">
        <is>
          <t>Schedule Of Share Based Compensation Stock Options Activity [Line Items]</t>
        </is>
      </c>
    </row>
    <row r="8">
      <c r="A8" s="4" t="inlineStr">
        <is>
          <t>Options to purchase of common stock (Shares)</t>
        </is>
      </c>
      <c r="B8" s="5" t="n">
        <v>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ummary of inventories and property plant and equipment (Details) - USD ($)</t>
        </is>
      </c>
      <c r="B1" s="2" t="inlineStr">
        <is>
          <t>12 Months Ended</t>
        </is>
      </c>
    </row>
    <row r="2">
      <c r="B2" s="2" t="inlineStr">
        <is>
          <t>Jun. 30, 2020</t>
        </is>
      </c>
      <c r="C2" s="2" t="inlineStr">
        <is>
          <t>Jun. 30, 2019</t>
        </is>
      </c>
    </row>
    <row r="3">
      <c r="A3" s="3" t="inlineStr">
        <is>
          <t>Inventories</t>
        </is>
      </c>
    </row>
    <row r="4">
      <c r="A4" s="4" t="inlineStr">
        <is>
          <t>Work in progress</t>
        </is>
      </c>
      <c r="B4" s="6" t="n">
        <v>817692</v>
      </c>
      <c r="C4" s="6" t="n">
        <v>288828</v>
      </c>
    </row>
    <row r="5">
      <c r="A5" s="4" t="inlineStr">
        <is>
          <t>Component parts</t>
        </is>
      </c>
      <c r="B5" s="5" t="n">
        <v>8299972</v>
      </c>
      <c r="C5" s="5" t="n">
        <v>7151228</v>
      </c>
    </row>
    <row r="6">
      <c r="A6" s="4" t="inlineStr">
        <is>
          <t>Finished goods</t>
        </is>
      </c>
      <c r="B6" s="5" t="n">
        <v>1660158</v>
      </c>
      <c r="C6" s="5" t="n">
        <v>1693974</v>
      </c>
    </row>
    <row r="7">
      <c r="A7" s="4" t="inlineStr">
        <is>
          <t>Reserve for obsolete and excess inventory</t>
        </is>
      </c>
      <c r="B7" s="5" t="n">
        <v>-1849134</v>
      </c>
      <c r="C7" s="5" t="n">
        <v>-1800935</v>
      </c>
    </row>
    <row r="8">
      <c r="A8" s="4" t="inlineStr">
        <is>
          <t>Inventories</t>
        </is>
      </c>
      <c r="B8" s="5" t="n">
        <v>8928688</v>
      </c>
      <c r="C8" s="5" t="n">
        <v>7333095</v>
      </c>
    </row>
    <row r="9">
      <c r="A9" s="3" t="inlineStr">
        <is>
          <t>Property, plant and equipment</t>
        </is>
      </c>
    </row>
    <row r="10">
      <c r="A10" s="4" t="inlineStr">
        <is>
          <t>Total property, plant and equipment at cost</t>
        </is>
      </c>
      <c r="B10" s="5" t="n">
        <v>32806959</v>
      </c>
      <c r="C10" s="5" t="n">
        <v>32048546</v>
      </c>
    </row>
    <row r="11">
      <c r="A11" s="4" t="inlineStr">
        <is>
          <t>Less accumulated depreciation and amortization</t>
        </is>
      </c>
      <c r="B11" s="5" t="n">
        <v>-28667266</v>
      </c>
      <c r="C11" s="5" t="n">
        <v>-28047465</v>
      </c>
    </row>
    <row r="12">
      <c r="A12" s="4" t="inlineStr">
        <is>
          <t>Property, Plant and Equipment, Net, Total</t>
        </is>
      </c>
      <c r="B12" s="5" t="n">
        <v>4139693</v>
      </c>
      <c r="C12" s="5" t="n">
        <v>4001081</v>
      </c>
    </row>
    <row r="13">
      <c r="A13" s="3" t="inlineStr">
        <is>
          <t>Other accrued liabilities</t>
        </is>
      </c>
    </row>
    <row r="14">
      <c r="A14" s="4" t="inlineStr">
        <is>
          <t>Accrued compensation expense</t>
        </is>
      </c>
      <c r="B14" s="5" t="n">
        <v>1257332</v>
      </c>
      <c r="C14" s="5" t="n">
        <v>1149210</v>
      </c>
    </row>
    <row r="15">
      <c r="A15" s="4" t="inlineStr">
        <is>
          <t>Environmental remediation</t>
        </is>
      </c>
      <c r="B15" s="5" t="n">
        <v>514000</v>
      </c>
      <c r="C15" s="5" t="n">
        <v>0</v>
      </c>
    </row>
    <row r="16">
      <c r="A16" s="4" t="inlineStr">
        <is>
          <t>Other</t>
        </is>
      </c>
      <c r="B16" s="5" t="n">
        <v>334799</v>
      </c>
      <c r="C16" s="5" t="n">
        <v>382197</v>
      </c>
    </row>
    <row r="17">
      <c r="A17" s="4" t="inlineStr">
        <is>
          <t>Accrued Liabilities, Current, Total</t>
        </is>
      </c>
      <c r="B17" s="6" t="n">
        <v>2106131</v>
      </c>
      <c r="C17" s="5" t="n">
        <v>1531407</v>
      </c>
    </row>
    <row r="18">
      <c r="A18" s="4" t="inlineStr">
        <is>
          <t>Minimum</t>
        </is>
      </c>
    </row>
    <row r="19">
      <c r="A19" s="3" t="inlineStr">
        <is>
          <t>Property, plant and equipment</t>
        </is>
      </c>
    </row>
    <row r="20">
      <c r="A20" s="4" t="inlineStr">
        <is>
          <t>Estimated Useful Life</t>
        </is>
      </c>
      <c r="B20" s="4" t="inlineStr">
        <is>
          <t>3 years</t>
        </is>
      </c>
    </row>
    <row r="21">
      <c r="A21" s="4" t="inlineStr">
        <is>
          <t>Maximum</t>
        </is>
      </c>
    </row>
    <row r="22">
      <c r="A22" s="3" t="inlineStr">
        <is>
          <t>Property, plant and equipment</t>
        </is>
      </c>
    </row>
    <row r="23">
      <c r="A23" s="4" t="inlineStr">
        <is>
          <t>Estimated Useful Life</t>
        </is>
      </c>
      <c r="B23" s="4" t="inlineStr">
        <is>
          <t>35 years</t>
        </is>
      </c>
    </row>
    <row r="24">
      <c r="A24" s="4" t="inlineStr">
        <is>
          <t>Machinery and equipment</t>
        </is>
      </c>
    </row>
    <row r="25">
      <c r="A25" s="3" t="inlineStr">
        <is>
          <t>Property, plant and equipment</t>
        </is>
      </c>
    </row>
    <row r="26">
      <c r="A26" s="4" t="inlineStr">
        <is>
          <t>Total property, plant and equipment at cost</t>
        </is>
      </c>
      <c r="B26" s="6" t="n">
        <v>18831765</v>
      </c>
      <c r="C26" s="5" t="n">
        <v>18073352</v>
      </c>
    </row>
    <row r="27">
      <c r="A27" s="4" t="inlineStr">
        <is>
          <t>Machinery and equipment | Minimum</t>
        </is>
      </c>
    </row>
    <row r="28">
      <c r="A28" s="3" t="inlineStr">
        <is>
          <t>Property, plant and equipment</t>
        </is>
      </c>
    </row>
    <row r="29">
      <c r="A29" s="4" t="inlineStr">
        <is>
          <t>Estimated Useful Life</t>
        </is>
      </c>
      <c r="B29" s="4" t="inlineStr">
        <is>
          <t>3 years</t>
        </is>
      </c>
    </row>
    <row r="30">
      <c r="A30" s="4" t="inlineStr">
        <is>
          <t>Machinery and equipment | Maximum</t>
        </is>
      </c>
    </row>
    <row r="31">
      <c r="A31" s="3" t="inlineStr">
        <is>
          <t>Property, plant and equipment</t>
        </is>
      </c>
    </row>
    <row r="32">
      <c r="A32" s="4" t="inlineStr">
        <is>
          <t>Estimated Useful Life</t>
        </is>
      </c>
      <c r="B32" s="4" t="inlineStr">
        <is>
          <t>10 years</t>
        </is>
      </c>
    </row>
    <row r="33">
      <c r="A33" s="4" t="inlineStr">
        <is>
          <t>Buildings</t>
        </is>
      </c>
    </row>
    <row r="34">
      <c r="A34" s="3" t="inlineStr">
        <is>
          <t>Property, plant and equipment</t>
        </is>
      </c>
    </row>
    <row r="35">
      <c r="A35" s="4" t="inlineStr">
        <is>
          <t>Total property, plant and equipment at cost</t>
        </is>
      </c>
      <c r="B35" s="6" t="n">
        <v>13055628</v>
      </c>
      <c r="C35" s="5" t="n">
        <v>13055628</v>
      </c>
    </row>
    <row r="36">
      <c r="A36" s="4" t="inlineStr">
        <is>
          <t>Buildings | Minimum</t>
        </is>
      </c>
    </row>
    <row r="37">
      <c r="A37" s="3" t="inlineStr">
        <is>
          <t>Property, plant and equipment</t>
        </is>
      </c>
    </row>
    <row r="38">
      <c r="A38" s="4" t="inlineStr">
        <is>
          <t>Estimated Useful Life</t>
        </is>
      </c>
      <c r="B38" s="4" t="inlineStr">
        <is>
          <t>28 years</t>
        </is>
      </c>
    </row>
    <row r="39">
      <c r="A39" s="4" t="inlineStr">
        <is>
          <t>Buildings | Maximum</t>
        </is>
      </c>
    </row>
    <row r="40">
      <c r="A40" s="3" t="inlineStr">
        <is>
          <t>Property, plant and equipment</t>
        </is>
      </c>
    </row>
    <row r="41">
      <c r="A41" s="4" t="inlineStr">
        <is>
          <t>Estimated Useful Life</t>
        </is>
      </c>
      <c r="B41" s="4" t="inlineStr">
        <is>
          <t>35 years</t>
        </is>
      </c>
    </row>
    <row r="42">
      <c r="A42" s="4" t="inlineStr">
        <is>
          <t>Land and land improvements</t>
        </is>
      </c>
    </row>
    <row r="43">
      <c r="A43" s="3" t="inlineStr">
        <is>
          <t>Property, plant and equipment</t>
        </is>
      </c>
    </row>
    <row r="44">
      <c r="A44" s="4" t="inlineStr">
        <is>
          <t>Total property, plant and equipment at cost</t>
        </is>
      </c>
      <c r="B44" s="6" t="n">
        <v>919566</v>
      </c>
      <c r="C44" s="6" t="n">
        <v>919566</v>
      </c>
    </row>
    <row r="45">
      <c r="A45" s="4" t="inlineStr">
        <is>
          <t>Land and land improvements | Minimum</t>
        </is>
      </c>
    </row>
    <row r="46">
      <c r="A46" s="3" t="inlineStr">
        <is>
          <t>Property, plant and equipment</t>
        </is>
      </c>
    </row>
    <row r="47">
      <c r="A47" s="4" t="inlineStr">
        <is>
          <t>Estimated Useful Life</t>
        </is>
      </c>
      <c r="B47" s="4" t="inlineStr">
        <is>
          <t>5 years</t>
        </is>
      </c>
    </row>
    <row r="48">
      <c r="A48" s="4" t="inlineStr">
        <is>
          <t>Land and land improvements | Maximum</t>
        </is>
      </c>
    </row>
    <row r="49">
      <c r="A49" s="3" t="inlineStr">
        <is>
          <t>Property, plant and equipment</t>
        </is>
      </c>
    </row>
    <row r="50">
      <c r="A50" s="4" t="inlineStr">
        <is>
          <t>Estimated Useful Life</t>
        </is>
      </c>
      <c r="B5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Millions</t>
        </is>
      </c>
      <c r="B1" s="2" t="inlineStr">
        <is>
          <t>12 Months Ended</t>
        </is>
      </c>
    </row>
    <row r="2">
      <c r="B2" s="2" t="inlineStr">
        <is>
          <t>Jun. 30, 2020</t>
        </is>
      </c>
      <c r="C2" s="2" t="inlineStr">
        <is>
          <t>Jun. 30, 2019</t>
        </is>
      </c>
      <c r="D2" s="2" t="inlineStr">
        <is>
          <t>Jun. 30, 2018</t>
        </is>
      </c>
    </row>
    <row r="3">
      <c r="A3" s="3" t="inlineStr">
        <is>
          <t>Supplemental Balance Sheet Information</t>
        </is>
      </c>
    </row>
    <row r="4">
      <c r="A4" s="4" t="inlineStr">
        <is>
          <t>Depreciation and amortization</t>
        </is>
      </c>
      <c r="B4" s="9" t="n">
        <v>0.6</v>
      </c>
      <c r="C4" s="9" t="n">
        <v>0.8</v>
      </c>
      <c r="D4" s="9" t="n">
        <v>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iability for future environmental expenditures (Details) - USD ($)</t>
        </is>
      </c>
      <c r="B1" s="2" t="inlineStr">
        <is>
          <t>3 Months Ended</t>
        </is>
      </c>
      <c r="C1" s="2" t="inlineStr">
        <is>
          <t>12 Months Ended</t>
        </is>
      </c>
    </row>
    <row r="2">
      <c r="B2" s="2" t="inlineStr">
        <is>
          <t>Jun. 30, 2020</t>
        </is>
      </c>
      <c r="C2" s="2" t="inlineStr">
        <is>
          <t>Jun. 30, 2020</t>
        </is>
      </c>
      <c r="D2" s="2" t="inlineStr">
        <is>
          <t>Jun. 30, 2020</t>
        </is>
      </c>
      <c r="E2" s="2" t="inlineStr">
        <is>
          <t>Jun. 30, 2019</t>
        </is>
      </c>
    </row>
    <row r="3">
      <c r="A3" s="3" t="inlineStr">
        <is>
          <t>Commitments and Contingencies</t>
        </is>
      </c>
    </row>
    <row r="4">
      <c r="A4" s="4" t="inlineStr">
        <is>
          <t>Charges to income</t>
        </is>
      </c>
      <c r="B4" s="6" t="n">
        <v>200000</v>
      </c>
      <c r="C4" s="6" t="n">
        <v>1119155</v>
      </c>
    </row>
    <row r="5">
      <c r="A5" s="4" t="inlineStr">
        <is>
          <t>Remedial and investigatory spending</t>
        </is>
      </c>
      <c r="C5" s="5" t="n">
        <v>82155</v>
      </c>
    </row>
    <row r="6">
      <c r="A6" s="4" t="inlineStr">
        <is>
          <t>Ending Balance</t>
        </is>
      </c>
      <c r="B6" s="5" t="n">
        <v>1037000</v>
      </c>
      <c r="C6" s="5" t="n">
        <v>1037000</v>
      </c>
    </row>
    <row r="7">
      <c r="A7" s="4" t="inlineStr">
        <is>
          <t>Current, included in Other Liabilities</t>
        </is>
      </c>
      <c r="D7" s="6" t="n">
        <v>514000</v>
      </c>
    </row>
    <row r="8">
      <c r="A8" s="4" t="inlineStr">
        <is>
          <t>Long-term environmental</t>
        </is>
      </c>
      <c r="D8" s="5" t="n">
        <v>523000</v>
      </c>
      <c r="E8" s="6" t="n">
        <v>0</v>
      </c>
    </row>
    <row r="9">
      <c r="A9" s="4" t="inlineStr">
        <is>
          <t>Total</t>
        </is>
      </c>
      <c r="B9" s="6" t="n">
        <v>1037000</v>
      </c>
      <c r="C9" s="6" t="n">
        <v>1037000</v>
      </c>
      <c r="D9" s="6" t="n">
        <v>103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Mar. 07, 2019</t>
        </is>
      </c>
      <c r="C1" s="2" t="inlineStr">
        <is>
          <t>Mar. 14, 2014</t>
        </is>
      </c>
      <c r="D1" s="2" t="inlineStr">
        <is>
          <t>Feb. 06, 2012</t>
        </is>
      </c>
      <c r="E1" s="2" t="inlineStr">
        <is>
          <t>Jun. 30, 2020</t>
        </is>
      </c>
      <c r="F1" s="2" t="inlineStr">
        <is>
          <t>Mar. 31, 2015</t>
        </is>
      </c>
      <c r="G1" s="2" t="inlineStr">
        <is>
          <t>Jun. 30, 2020</t>
        </is>
      </c>
      <c r="H1" s="2" t="inlineStr">
        <is>
          <t>Jun. 30, 2019</t>
        </is>
      </c>
      <c r="I1" s="2" t="inlineStr">
        <is>
          <t>Jun. 30, 2018</t>
        </is>
      </c>
    </row>
    <row r="2">
      <c r="A2" s="3" t="inlineStr">
        <is>
          <t>Commitments and Contingencies</t>
        </is>
      </c>
    </row>
    <row r="3">
      <c r="A3" s="4" t="inlineStr">
        <is>
          <t>Environmental Remediation Expense</t>
        </is>
      </c>
      <c r="E3" s="6" t="n">
        <v>200000</v>
      </c>
      <c r="G3" s="6" t="n">
        <v>1119155</v>
      </c>
    </row>
    <row r="4">
      <c r="A4" s="4" t="inlineStr">
        <is>
          <t>Payments for Environmental Liabilities</t>
        </is>
      </c>
      <c r="G4" s="5" t="n">
        <v>82155</v>
      </c>
    </row>
    <row r="5">
      <c r="A5" s="4" t="inlineStr">
        <is>
          <t>Loss contingency damages sought value</t>
        </is>
      </c>
      <c r="C5" s="6" t="n">
        <v>492000</v>
      </c>
      <c r="D5" s="6" t="n">
        <v>469000</v>
      </c>
      <c r="F5" s="6" t="n">
        <v>696000</v>
      </c>
    </row>
    <row r="6">
      <c r="A6" s="4" t="inlineStr">
        <is>
          <t>Gain (Loss) Related to Litigation Settlement</t>
        </is>
      </c>
      <c r="B6" s="6" t="n">
        <v>750000</v>
      </c>
      <c r="G6" s="6" t="n">
        <v>0</v>
      </c>
      <c r="H6" s="6" t="n">
        <v>750000</v>
      </c>
      <c r="I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Beginning of period at Jun. 30, 2017</t>
        </is>
      </c>
      <c r="B2" s="6" t="n">
        <v>52139</v>
      </c>
      <c r="C2" s="6" t="n">
        <v>48485390</v>
      </c>
      <c r="D2" s="6" t="n">
        <v>-11370461</v>
      </c>
      <c r="E2" s="6" t="n">
        <v>-20980788</v>
      </c>
      <c r="F2" s="6" t="n">
        <v>16186280</v>
      </c>
    </row>
    <row r="3">
      <c r="A3" s="4" t="inlineStr">
        <is>
          <t>Stock based compensation</t>
        </is>
      </c>
      <c r="B3" s="5" t="n">
        <v>0</v>
      </c>
      <c r="C3" s="5" t="n">
        <v>2830</v>
      </c>
      <c r="D3" s="5" t="n">
        <v>0</v>
      </c>
      <c r="E3" s="5" t="n">
        <v>0</v>
      </c>
      <c r="F3" s="5" t="n">
        <v>2830</v>
      </c>
    </row>
    <row r="4">
      <c r="A4" s="4" t="inlineStr">
        <is>
          <t>Net income (loss)</t>
        </is>
      </c>
      <c r="B4" s="5" t="n">
        <v>0</v>
      </c>
      <c r="C4" s="5" t="n">
        <v>0</v>
      </c>
      <c r="D4" s="5" t="n">
        <v>-2192170</v>
      </c>
      <c r="E4" s="5" t="n">
        <v>0</v>
      </c>
      <c r="F4" s="5" t="n">
        <v>-2192170</v>
      </c>
    </row>
    <row r="5">
      <c r="A5" s="4" t="inlineStr">
        <is>
          <t>Balance at End of period at Jun. 30, 2018</t>
        </is>
      </c>
      <c r="B5" s="5" t="n">
        <v>52139</v>
      </c>
      <c r="C5" s="5" t="n">
        <v>48488220</v>
      </c>
      <c r="D5" s="5" t="n">
        <v>-13562631</v>
      </c>
      <c r="E5" s="5" t="n">
        <v>-20980788</v>
      </c>
      <c r="F5" s="5" t="n">
        <v>13996940</v>
      </c>
    </row>
    <row r="6">
      <c r="A6" s="4" t="inlineStr">
        <is>
          <t>Stock based compensation</t>
        </is>
      </c>
      <c r="B6" s="5" t="n">
        <v>0</v>
      </c>
      <c r="C6" s="5" t="n">
        <v>3097</v>
      </c>
      <c r="D6" s="5" t="n">
        <v>0</v>
      </c>
      <c r="E6" s="5" t="n">
        <v>0</v>
      </c>
      <c r="F6" s="5" t="n">
        <v>3097</v>
      </c>
    </row>
    <row r="7">
      <c r="A7" s="4" t="inlineStr">
        <is>
          <t>Net income (loss)</t>
        </is>
      </c>
      <c r="B7" s="5" t="n">
        <v>0</v>
      </c>
      <c r="C7" s="5" t="n">
        <v>0</v>
      </c>
      <c r="D7" s="5" t="n">
        <v>-2109685</v>
      </c>
      <c r="E7" s="5" t="n">
        <v>0</v>
      </c>
      <c r="F7" s="5" t="n">
        <v>-2109685</v>
      </c>
    </row>
    <row r="8">
      <c r="A8" s="4" t="inlineStr">
        <is>
          <t>Balance at End of period at Jun. 30, 2019</t>
        </is>
      </c>
      <c r="B8" s="5" t="n">
        <v>52139</v>
      </c>
      <c r="C8" s="5" t="n">
        <v>48491317</v>
      </c>
      <c r="D8" s="5" t="n">
        <v>-15672316</v>
      </c>
      <c r="E8" s="5" t="n">
        <v>-20980788</v>
      </c>
      <c r="F8" s="5" t="n">
        <v>11890352</v>
      </c>
    </row>
    <row r="9">
      <c r="A9" s="4" t="inlineStr">
        <is>
          <t>Stock based compensation</t>
        </is>
      </c>
      <c r="B9" s="5" t="n">
        <v>0</v>
      </c>
      <c r="C9" s="5" t="n">
        <v>2415</v>
      </c>
      <c r="D9" s="5" t="n">
        <v>0</v>
      </c>
      <c r="E9" s="5" t="n">
        <v>0</v>
      </c>
      <c r="F9" s="5" t="n">
        <v>2415</v>
      </c>
    </row>
    <row r="10">
      <c r="A10" s="4" t="inlineStr">
        <is>
          <t>Net income (loss)</t>
        </is>
      </c>
      <c r="B10" s="5" t="n">
        <v>0</v>
      </c>
      <c r="C10" s="5" t="n">
        <v>0</v>
      </c>
      <c r="D10" s="5" t="n">
        <v>-3014100</v>
      </c>
      <c r="E10" s="5" t="n">
        <v>0</v>
      </c>
      <c r="F10" s="5" t="n">
        <v>-3014100</v>
      </c>
    </row>
    <row r="11">
      <c r="A11" s="4" t="inlineStr">
        <is>
          <t>Balance at End of period at Jun. 30, 2020</t>
        </is>
      </c>
      <c r="B11" s="6" t="n">
        <v>52139</v>
      </c>
      <c r="C11" s="6" t="n">
        <v>48493732</v>
      </c>
      <c r="D11" s="6" t="n">
        <v>-18686416</v>
      </c>
      <c r="E11" s="6" t="n">
        <v>-20980788</v>
      </c>
      <c r="F11" s="6" t="n">
        <v>8878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information of sales by region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Net sales</t>
        </is>
      </c>
      <c r="B4" s="6" t="n">
        <v>8511000</v>
      </c>
      <c r="C4" s="6" t="n">
        <v>8097000</v>
      </c>
      <c r="D4" s="6" t="n">
        <v>7310000</v>
      </c>
      <c r="E4" s="6" t="n">
        <v>7976000</v>
      </c>
      <c r="F4" s="6" t="n">
        <v>7690000</v>
      </c>
      <c r="G4" s="6" t="n">
        <v>8316000</v>
      </c>
      <c r="H4" s="6" t="n">
        <v>8107000</v>
      </c>
      <c r="I4" s="6" t="n">
        <v>7269000</v>
      </c>
      <c r="J4" s="6" t="n">
        <v>31894262</v>
      </c>
      <c r="K4" s="6" t="n">
        <v>31381521</v>
      </c>
      <c r="L4" s="6" t="n">
        <v>33759953</v>
      </c>
    </row>
    <row r="5">
      <c r="A5" s="4" t="inlineStr">
        <is>
          <t>Domestic United States</t>
        </is>
      </c>
    </row>
    <row r="6">
      <c r="A6" s="3" t="inlineStr">
        <is>
          <t>Segment Reporting Information [Line Items]</t>
        </is>
      </c>
    </row>
    <row r="7">
      <c r="A7" s="4" t="inlineStr">
        <is>
          <t>Net sales</t>
        </is>
      </c>
      <c r="J7" s="5" t="n">
        <v>23138276</v>
      </c>
      <c r="K7" s="5" t="n">
        <v>23541614</v>
      </c>
      <c r="L7" s="5" t="n">
        <v>25711912</v>
      </c>
    </row>
    <row r="8">
      <c r="A8" s="4" t="inlineStr">
        <is>
          <t>Europe</t>
        </is>
      </c>
    </row>
    <row r="9">
      <c r="A9" s="3" t="inlineStr">
        <is>
          <t>Segment Reporting Information [Line Items]</t>
        </is>
      </c>
    </row>
    <row r="10">
      <c r="A10" s="4" t="inlineStr">
        <is>
          <t>Net sales</t>
        </is>
      </c>
      <c r="J10" s="5" t="n">
        <v>1422660</v>
      </c>
      <c r="K10" s="5" t="n">
        <v>877308</v>
      </c>
      <c r="L10" s="5" t="n">
        <v>1428245</v>
      </c>
    </row>
    <row r="11">
      <c r="A11" s="4" t="inlineStr">
        <is>
          <t>Canada</t>
        </is>
      </c>
    </row>
    <row r="12">
      <c r="A12" s="3" t="inlineStr">
        <is>
          <t>Segment Reporting Information [Line Items]</t>
        </is>
      </c>
    </row>
    <row r="13">
      <c r="A13" s="4" t="inlineStr">
        <is>
          <t>Net sales</t>
        </is>
      </c>
      <c r="J13" s="5" t="n">
        <v>829901</v>
      </c>
      <c r="K13" s="5" t="n">
        <v>758145</v>
      </c>
      <c r="L13" s="5" t="n">
        <v>795357</v>
      </c>
    </row>
    <row r="14">
      <c r="A14" s="4" t="inlineStr">
        <is>
          <t>Latin America</t>
        </is>
      </c>
    </row>
    <row r="15">
      <c r="A15" s="3" t="inlineStr">
        <is>
          <t>Segment Reporting Information [Line Items]</t>
        </is>
      </c>
    </row>
    <row r="16">
      <c r="A16" s="4" t="inlineStr">
        <is>
          <t>Net sales</t>
        </is>
      </c>
      <c r="J16" s="5" t="n">
        <v>3122929</v>
      </c>
      <c r="K16" s="5" t="n">
        <v>2450969</v>
      </c>
      <c r="L16" s="5" t="n">
        <v>1855013</v>
      </c>
    </row>
    <row r="17">
      <c r="A17" s="4" t="inlineStr">
        <is>
          <t>Middle East</t>
        </is>
      </c>
    </row>
    <row r="18">
      <c r="A18" s="3" t="inlineStr">
        <is>
          <t>Segment Reporting Information [Line Items]</t>
        </is>
      </c>
    </row>
    <row r="19">
      <c r="A19" s="4" t="inlineStr">
        <is>
          <t>Net sales</t>
        </is>
      </c>
      <c r="J19" s="5" t="n">
        <v>693716</v>
      </c>
      <c r="K19" s="5" t="n">
        <v>464470</v>
      </c>
      <c r="L19" s="5" t="n">
        <v>857066</v>
      </c>
    </row>
    <row r="20">
      <c r="A20" s="4" t="inlineStr">
        <is>
          <t>Far East</t>
        </is>
      </c>
    </row>
    <row r="21">
      <c r="A21" s="3" t="inlineStr">
        <is>
          <t>Segment Reporting Information [Line Items]</t>
        </is>
      </c>
    </row>
    <row r="22">
      <c r="A22" s="4" t="inlineStr">
        <is>
          <t>Net sales</t>
        </is>
      </c>
      <c r="J22" s="5" t="n">
        <v>2686206</v>
      </c>
      <c r="K22" s="5" t="n">
        <v>3259905</v>
      </c>
      <c r="L22" s="5" t="n">
        <v>3107339</v>
      </c>
    </row>
    <row r="23">
      <c r="A23" s="4" t="inlineStr">
        <is>
          <t>Other International</t>
        </is>
      </c>
    </row>
    <row r="24">
      <c r="A24" s="3" t="inlineStr">
        <is>
          <t>Segment Reporting Information [Line Items]</t>
        </is>
      </c>
    </row>
    <row r="25">
      <c r="A25" s="4" t="inlineStr">
        <is>
          <t>Net sales</t>
        </is>
      </c>
      <c r="J25" s="6" t="n">
        <v>574</v>
      </c>
      <c r="K25" s="6" t="n">
        <v>29110</v>
      </c>
      <c r="L25" s="6" t="n">
        <v>502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information of sales by product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Net sales</t>
        </is>
      </c>
      <c r="B4" s="6" t="n">
        <v>8511000</v>
      </c>
      <c r="C4" s="6" t="n">
        <v>8097000</v>
      </c>
      <c r="D4" s="6" t="n">
        <v>7310000</v>
      </c>
      <c r="E4" s="6" t="n">
        <v>7976000</v>
      </c>
      <c r="F4" s="6" t="n">
        <v>7690000</v>
      </c>
      <c r="G4" s="6" t="n">
        <v>8316000</v>
      </c>
      <c r="H4" s="6" t="n">
        <v>8107000</v>
      </c>
      <c r="I4" s="6" t="n">
        <v>7269000</v>
      </c>
      <c r="J4" s="6" t="n">
        <v>31894262</v>
      </c>
      <c r="K4" s="6" t="n">
        <v>31381521</v>
      </c>
      <c r="L4" s="6" t="n">
        <v>33759953</v>
      </c>
    </row>
    <row r="5">
      <c r="A5" s="4" t="inlineStr">
        <is>
          <t>Respiratory care products</t>
        </is>
      </c>
    </row>
    <row r="6">
      <c r="A6" s="3" t="inlineStr">
        <is>
          <t>Segment Reporting Information [Line Items]</t>
        </is>
      </c>
    </row>
    <row r="7">
      <c r="A7" s="4" t="inlineStr">
        <is>
          <t>Net sales</t>
        </is>
      </c>
      <c r="J7" s="5" t="n">
        <v>8555954</v>
      </c>
      <c r="K7" s="5" t="n">
        <v>8993216</v>
      </c>
      <c r="L7" s="5" t="n">
        <v>9037704</v>
      </c>
    </row>
    <row r="8">
      <c r="A8" s="4" t="inlineStr">
        <is>
          <t>Medical gas equipment</t>
        </is>
      </c>
    </row>
    <row r="9">
      <c r="A9" s="3" t="inlineStr">
        <is>
          <t>Segment Reporting Information [Line Items]</t>
        </is>
      </c>
    </row>
    <row r="10">
      <c r="A10" s="4" t="inlineStr">
        <is>
          <t>Net sales</t>
        </is>
      </c>
      <c r="J10" s="5" t="n">
        <v>15282732</v>
      </c>
      <c r="K10" s="5" t="n">
        <v>16031109</v>
      </c>
      <c r="L10" s="5" t="n">
        <v>17645413</v>
      </c>
    </row>
    <row r="11">
      <c r="A11" s="4" t="inlineStr">
        <is>
          <t>Emergency medical products</t>
        </is>
      </c>
    </row>
    <row r="12">
      <c r="A12" s="3" t="inlineStr">
        <is>
          <t>Segment Reporting Information [Line Items]</t>
        </is>
      </c>
    </row>
    <row r="13">
      <c r="A13" s="4" t="inlineStr">
        <is>
          <t>Net sales</t>
        </is>
      </c>
      <c r="J13" s="6" t="n">
        <v>8055576</v>
      </c>
      <c r="K13" s="6" t="n">
        <v>6357196</v>
      </c>
      <c r="L13" s="6" t="n">
        <v>707683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unaudited)</t>
        </is>
      </c>
    </row>
    <row r="4">
      <c r="A4" s="4" t="inlineStr">
        <is>
          <t>Net sales</t>
        </is>
      </c>
      <c r="B4" s="6" t="n">
        <v>8511000</v>
      </c>
      <c r="C4" s="6" t="n">
        <v>8097000</v>
      </c>
      <c r="D4" s="6" t="n">
        <v>7310000</v>
      </c>
      <c r="E4" s="6" t="n">
        <v>7976000</v>
      </c>
      <c r="F4" s="6" t="n">
        <v>7690000</v>
      </c>
      <c r="G4" s="6" t="n">
        <v>8316000</v>
      </c>
      <c r="H4" s="6" t="n">
        <v>8107000</v>
      </c>
      <c r="I4" s="6" t="n">
        <v>7269000</v>
      </c>
      <c r="J4" s="6" t="n">
        <v>31894262</v>
      </c>
      <c r="K4" s="6" t="n">
        <v>31381521</v>
      </c>
      <c r="L4" s="6" t="n">
        <v>33759953</v>
      </c>
    </row>
    <row r="5">
      <c r="A5" s="4" t="inlineStr">
        <is>
          <t>Gross profit</t>
        </is>
      </c>
      <c r="B5" s="5" t="n">
        <v>1378000</v>
      </c>
      <c r="C5" s="5" t="n">
        <v>1586000</v>
      </c>
      <c r="D5" s="5" t="n">
        <v>1347000</v>
      </c>
      <c r="E5" s="5" t="n">
        <v>1260000</v>
      </c>
      <c r="F5" s="5" t="n">
        <v>1405000</v>
      </c>
      <c r="G5" s="5" t="n">
        <v>1550000</v>
      </c>
      <c r="H5" s="5" t="n">
        <v>1205000</v>
      </c>
      <c r="I5" s="5" t="n">
        <v>879000</v>
      </c>
      <c r="J5" s="5" t="n">
        <v>5570616</v>
      </c>
      <c r="K5" s="5" t="n">
        <v>5038627</v>
      </c>
      <c r="L5" s="5" t="n">
        <v>6450442</v>
      </c>
    </row>
    <row r="6">
      <c r="A6" s="4" t="inlineStr">
        <is>
          <t>Loss from operations</t>
        </is>
      </c>
      <c r="B6" s="5" t="n">
        <v>-638000</v>
      </c>
      <c r="C6" s="5" t="n">
        <v>-305000</v>
      </c>
      <c r="D6" s="5" t="n">
        <v>-1512000</v>
      </c>
      <c r="E6" s="5" t="n">
        <v>-607000</v>
      </c>
      <c r="F6" s="5" t="n">
        <v>-433000</v>
      </c>
      <c r="G6" s="5" t="n">
        <v>-353000</v>
      </c>
      <c r="H6" s="5" t="n">
        <v>-762000</v>
      </c>
      <c r="I6" s="5" t="n">
        <v>-1226000</v>
      </c>
      <c r="J6" s="5" t="n">
        <v>-3062179</v>
      </c>
      <c r="K6" s="5" t="n">
        <v>-2774022</v>
      </c>
      <c r="L6" s="5" t="n">
        <v>-1995614</v>
      </c>
    </row>
    <row r="7">
      <c r="A7" s="4" t="inlineStr">
        <is>
          <t>Net income (loss)</t>
        </is>
      </c>
      <c r="B7" s="6" t="n">
        <v>-539000</v>
      </c>
      <c r="C7" s="6" t="n">
        <v>-330000</v>
      </c>
      <c r="D7" s="6" t="n">
        <v>-1531000</v>
      </c>
      <c r="E7" s="6" t="n">
        <v>-614000</v>
      </c>
      <c r="F7" s="6" t="n">
        <v>-474000</v>
      </c>
      <c r="G7" s="6" t="n">
        <v>378000</v>
      </c>
      <c r="H7" s="6" t="n">
        <v>-779000</v>
      </c>
      <c r="I7" s="6" t="n">
        <v>-1235000</v>
      </c>
      <c r="J7" s="6" t="n">
        <v>-3014100</v>
      </c>
      <c r="K7" s="6" t="n">
        <v>-2109685</v>
      </c>
      <c r="L7" s="6" t="n">
        <v>-2192170</v>
      </c>
    </row>
    <row r="8">
      <c r="A8" s="4" t="inlineStr">
        <is>
          <t>Basic earnings (loss) per share</t>
        </is>
      </c>
      <c r="B8" s="7" t="n">
        <v>-0.14</v>
      </c>
      <c r="C8" s="7" t="n">
        <v>-0.08</v>
      </c>
      <c r="D8" s="7" t="n">
        <v>-0.38</v>
      </c>
      <c r="E8" s="7" t="n">
        <v>-0.15</v>
      </c>
      <c r="F8" s="7" t="n">
        <v>-0.12</v>
      </c>
      <c r="G8" s="7" t="n">
        <v>0.09</v>
      </c>
      <c r="H8" s="7" t="n">
        <v>-0.19</v>
      </c>
      <c r="I8" s="7" t="n">
        <v>-0.31</v>
      </c>
      <c r="J8" s="7" t="n">
        <v>-0.75</v>
      </c>
      <c r="K8" s="7" t="n">
        <v>-0.53</v>
      </c>
      <c r="L8" s="7" t="n">
        <v>-0.55</v>
      </c>
    </row>
    <row r="9">
      <c r="A9" s="4" t="inlineStr">
        <is>
          <t>Diluted earnings (loss) per share</t>
        </is>
      </c>
      <c r="B9" s="7" t="n">
        <v>-0.14</v>
      </c>
      <c r="C9" s="7" t="n">
        <v>-0.08</v>
      </c>
      <c r="D9" s="7" t="n">
        <v>-0.38</v>
      </c>
      <c r="E9" s="7" t="n">
        <v>-0.15</v>
      </c>
      <c r="F9" s="7" t="n">
        <v>-0.12</v>
      </c>
      <c r="G9" s="7" t="n">
        <v>0.09</v>
      </c>
      <c r="H9" s="7" t="n">
        <v>-0.19</v>
      </c>
      <c r="I9" s="7" t="n">
        <v>-0.31</v>
      </c>
      <c r="J9" s="7" t="n">
        <v>-0.75</v>
      </c>
      <c r="K9" s="7" t="n">
        <v>-0.53</v>
      </c>
      <c r="L9" s="7" t="n">
        <v>-0.5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6" t="n">
        <v>-3014100</v>
      </c>
      <c r="C4" s="6" t="n">
        <v>-2109685</v>
      </c>
      <c r="D4" s="6" t="n">
        <v>-2192170</v>
      </c>
    </row>
    <row r="5">
      <c r="A5" s="3" t="inlineStr">
        <is>
          <t>Adjustments to reconcile net loss to net cash provided (used in) by operating activities:</t>
        </is>
      </c>
    </row>
    <row r="6">
      <c r="A6" s="4" t="inlineStr">
        <is>
          <t>Depreciation and amortization</t>
        </is>
      </c>
      <c r="B6" s="5" t="n">
        <v>619801</v>
      </c>
      <c r="C6" s="5" t="n">
        <v>822068</v>
      </c>
      <c r="D6" s="5" t="n">
        <v>931408</v>
      </c>
    </row>
    <row r="7">
      <c r="A7" s="4" t="inlineStr">
        <is>
          <t>Stock based compensation</t>
        </is>
      </c>
      <c r="B7" s="5" t="n">
        <v>2415</v>
      </c>
      <c r="C7" s="5" t="n">
        <v>3097</v>
      </c>
      <c r="D7" s="5" t="n">
        <v>2830</v>
      </c>
    </row>
    <row r="8">
      <c r="A8" s="4" t="inlineStr">
        <is>
          <t>Provision for doubtful accounts and sales returns and allowances</t>
        </is>
      </c>
      <c r="B8" s="5" t="n">
        <v>21750</v>
      </c>
      <c r="C8" s="5" t="n">
        <v>19649</v>
      </c>
      <c r="D8" s="5" t="n">
        <v>-12118</v>
      </c>
    </row>
    <row r="9">
      <c r="A9" s="4" t="inlineStr">
        <is>
          <t>Deferred tax provision</t>
        </is>
      </c>
      <c r="B9" s="5" t="n">
        <v>-138876</v>
      </c>
      <c r="C9" s="5" t="n">
        <v>18772</v>
      </c>
      <c r="D9" s="5" t="n">
        <v>163100</v>
      </c>
    </row>
    <row r="10">
      <c r="A10" s="3" t="inlineStr">
        <is>
          <t>Changes in operating assets and liabilities:</t>
        </is>
      </c>
    </row>
    <row r="11">
      <c r="A11" s="4" t="inlineStr">
        <is>
          <t>Accounts receivable</t>
        </is>
      </c>
      <c r="B11" s="5" t="n">
        <v>39720</v>
      </c>
      <c r="C11" s="5" t="n">
        <v>563055</v>
      </c>
      <c r="D11" s="5" t="n">
        <v>-373437</v>
      </c>
    </row>
    <row r="12">
      <c r="A12" s="4" t="inlineStr">
        <is>
          <t>Inventories</t>
        </is>
      </c>
      <c r="B12" s="5" t="n">
        <v>-1595593</v>
      </c>
      <c r="C12" s="5" t="n">
        <v>497446</v>
      </c>
      <c r="D12" s="5" t="n">
        <v>681413</v>
      </c>
    </row>
    <row r="13">
      <c r="A13" s="4" t="inlineStr">
        <is>
          <t>Income tax receivable</t>
        </is>
      </c>
      <c r="B13" s="5" t="n">
        <v>0</v>
      </c>
      <c r="C13" s="5" t="n">
        <v>0</v>
      </c>
      <c r="D13" s="5" t="n">
        <v>377</v>
      </c>
    </row>
    <row r="14">
      <c r="A14" s="4" t="inlineStr">
        <is>
          <t>Customer deposits</t>
        </is>
      </c>
      <c r="B14" s="5" t="n">
        <v>2269465</v>
      </c>
      <c r="C14" s="5" t="n">
        <v>192020</v>
      </c>
      <c r="D14" s="5" t="n">
        <v>-242023</v>
      </c>
    </row>
    <row r="15">
      <c r="A15" s="4" t="inlineStr">
        <is>
          <t>Other current assets</t>
        </is>
      </c>
      <c r="B15" s="5" t="n">
        <v>15103</v>
      </c>
      <c r="C15" s="5" t="n">
        <v>5697</v>
      </c>
      <c r="D15" s="5" t="n">
        <v>65073</v>
      </c>
    </row>
    <row r="16">
      <c r="A16" s="4" t="inlineStr">
        <is>
          <t>Accounts payable</t>
        </is>
      </c>
      <c r="B16" s="5" t="n">
        <v>1330172</v>
      </c>
      <c r="C16" s="5" t="n">
        <v>-4386</v>
      </c>
      <c r="D16" s="5" t="n">
        <v>33215</v>
      </c>
    </row>
    <row r="17">
      <c r="A17" s="4" t="inlineStr">
        <is>
          <t>Other accrued liabilities</t>
        </is>
      </c>
      <c r="B17" s="5" t="n">
        <v>1097724</v>
      </c>
      <c r="C17" s="5" t="n">
        <v>51609</v>
      </c>
      <c r="D17" s="5" t="n">
        <v>82740</v>
      </c>
    </row>
    <row r="18">
      <c r="A18" s="4" t="inlineStr">
        <is>
          <t>Net cash provided by (used in) operating activities</t>
        </is>
      </c>
      <c r="B18" s="5" t="n">
        <v>647581</v>
      </c>
      <c r="C18" s="5" t="n">
        <v>59342</v>
      </c>
      <c r="D18" s="5" t="n">
        <v>-859592</v>
      </c>
    </row>
    <row r="19">
      <c r="A19" s="3" t="inlineStr">
        <is>
          <t>Cash flows from investing activities:</t>
        </is>
      </c>
    </row>
    <row r="20">
      <c r="A20" s="4" t="inlineStr">
        <is>
          <t>Capital expenditures</t>
        </is>
      </c>
      <c r="B20" s="5" t="n">
        <v>-617811</v>
      </c>
      <c r="C20" s="5" t="n">
        <v>0</v>
      </c>
      <c r="D20" s="5" t="n">
        <v>0</v>
      </c>
    </row>
    <row r="21">
      <c r="A21" s="4" t="inlineStr">
        <is>
          <t>Net cash used in investing activities</t>
        </is>
      </c>
      <c r="B21" s="5" t="n">
        <v>-617811</v>
      </c>
      <c r="C21" s="5" t="n">
        <v>0</v>
      </c>
      <c r="D21" s="5" t="n">
        <v>0</v>
      </c>
    </row>
    <row r="22">
      <c r="A22" s="3" t="inlineStr">
        <is>
          <t>Cash flows from financing activities:</t>
        </is>
      </c>
    </row>
    <row r="23">
      <c r="A23" s="4" t="inlineStr">
        <is>
          <t>Borrowings under revolving credit agreement</t>
        </is>
      </c>
      <c r="B23" s="5" t="n">
        <v>32856428</v>
      </c>
      <c r="C23" s="5" t="n">
        <v>32176067</v>
      </c>
      <c r="D23" s="5" t="n">
        <v>14774091</v>
      </c>
    </row>
    <row r="24">
      <c r="A24" s="4" t="inlineStr">
        <is>
          <t>Payments under revolving credit agreement</t>
        </is>
      </c>
      <c r="B24" s="5" t="n">
        <v>-32856428</v>
      </c>
      <c r="C24" s="5" t="n">
        <v>-32176067</v>
      </c>
      <c r="D24" s="5" t="n">
        <v>-14774091</v>
      </c>
    </row>
    <row r="25">
      <c r="A25" s="4" t="inlineStr">
        <is>
          <t>Proceeds from Payroll Protection Program loan</t>
        </is>
      </c>
      <c r="B25" s="5" t="n">
        <v>2374859</v>
      </c>
      <c r="C25" s="5" t="n">
        <v>0</v>
      </c>
      <c r="D25" s="5" t="n">
        <v>0</v>
      </c>
    </row>
    <row r="26">
      <c r="A26" s="4" t="inlineStr">
        <is>
          <t>Net cash provided by financing activities</t>
        </is>
      </c>
      <c r="B26" s="5" t="n">
        <v>2374859</v>
      </c>
      <c r="C26" s="5" t="n">
        <v>0</v>
      </c>
      <c r="D26" s="5" t="n">
        <v>0</v>
      </c>
    </row>
    <row r="27">
      <c r="A27" s="4" t="inlineStr">
        <is>
          <t>Net increase (decrease) in cash and cash equivalents</t>
        </is>
      </c>
      <c r="B27" s="5" t="n">
        <v>2404629</v>
      </c>
      <c r="C27" s="5" t="n">
        <v>59342</v>
      </c>
      <c r="D27" s="5" t="n">
        <v>-859592</v>
      </c>
    </row>
    <row r="28">
      <c r="A28" s="4" t="inlineStr">
        <is>
          <t>Cash and cash equivalents at beginning of year</t>
        </is>
      </c>
      <c r="B28" s="5" t="n">
        <v>195454</v>
      </c>
      <c r="C28" s="5" t="n">
        <v>136112</v>
      </c>
      <c r="D28" s="5" t="n">
        <v>995704</v>
      </c>
    </row>
    <row r="29">
      <c r="A29" s="4" t="inlineStr">
        <is>
          <t>Cash and cash equivalents at end of year</t>
        </is>
      </c>
      <c r="B29" s="5" t="n">
        <v>2600083</v>
      </c>
      <c r="C29" s="5" t="n">
        <v>195454</v>
      </c>
      <c r="D29" s="5" t="n">
        <v>136112</v>
      </c>
    </row>
    <row r="30">
      <c r="A30" s="3" t="inlineStr">
        <is>
          <t>Supplemental disclosures of cash flow information:</t>
        </is>
      </c>
    </row>
    <row r="31">
      <c r="A31" s="4" t="inlineStr">
        <is>
          <t>Income taxes</t>
        </is>
      </c>
      <c r="B31" s="5" t="n">
        <v>8517</v>
      </c>
      <c r="C31" s="5" t="n">
        <v>10675</v>
      </c>
      <c r="D31" s="5" t="n">
        <v>9561</v>
      </c>
    </row>
    <row r="32">
      <c r="A32" s="4" t="inlineStr">
        <is>
          <t>Interest</t>
        </is>
      </c>
      <c r="B32" s="5" t="n">
        <v>64862</v>
      </c>
      <c r="C32" s="5" t="n">
        <v>56223</v>
      </c>
      <c r="D32" s="5" t="n">
        <v>23569</v>
      </c>
    </row>
    <row r="33">
      <c r="A33" s="3" t="inlineStr">
        <is>
          <t>Non-cash investing and financing activities</t>
        </is>
      </c>
    </row>
    <row r="34">
      <c r="A34" s="4" t="inlineStr">
        <is>
          <t>Lease liability and right of use asset arising from operating leases</t>
        </is>
      </c>
      <c r="B34" s="5" t="n">
        <v>17326</v>
      </c>
      <c r="C34" s="5" t="n">
        <v>0</v>
      </c>
      <c r="D34" s="5" t="n">
        <v>0</v>
      </c>
    </row>
    <row r="35">
      <c r="A35" s="4" t="inlineStr">
        <is>
          <t>Capital expenditures included in accounts payable at year end</t>
        </is>
      </c>
      <c r="B35" s="6" t="n">
        <v>140602</v>
      </c>
      <c r="C35" s="6" t="n">
        <v>0</v>
      </c>
      <c r="D3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0</t>
        </is>
      </c>
    </row>
    <row r="3">
      <c r="A3" s="3" t="inlineStr">
        <is>
          <t>Organization</t>
        </is>
      </c>
    </row>
    <row r="4">
      <c r="A4" s="4" t="inlineStr">
        <is>
          <t>Organization</t>
        </is>
      </c>
      <c r="B4" s="4" t="inlineStr">
        <is>
          <t>1. Organization
Allied Healthcare Products, Inc. (the “Company” or “Allied”) is a manufacturer of respiratory products used in the health care industry in a wide range of hospital and alternate site settings, including post-acute care facilities, home health care and trauma care. The Company’s product lines include respiratory care products, medical gas equipment and emergency medical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The significant accounting policies followed by Allied are described below.
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
Adoption of new revenue recognition standar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this new standard as of July 1, 2018, by applying the modified-retrospective method to those contracts that were not completed as of that date.
The results for reporting periods beginning after July 1, 2018, are presented in accordance with the new standard, although comparative information has not been restated and continues to be reported under the accounting standards and policies in effect for those periods. The adoption of this standard did not have a material impact on the amount of revenue recognized by the Company as it sells finished products and recognizes revenue at the point of sale or delivery and the timing of revenue recognition has not changed with the adoption of the new standard.
The cumulative impact on accumulated deficit as a result of the adoption of this standard did not have a material impact on the Company’s historical net losses and, therefore, no adjustment was made to the opening balance of accumulated deficit. In addition, the impact on reported total revenues and operating income as compared to what reported amounts would have been under the prior standard was also immaterial. The Company expects the impact of adoption in future periods to also be immaterial. The accounting policies under the new standard were applied prospectively and are described below. See Note 2, Revenues.
Revenue recognition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satisfaction of its performance obligation which occurs on the transfer of control of the product,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adjusts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All taxes imposed on and concurrent with revenue producing transactions and collected by the Company are excluded from the measurement of transaction price.
Marketing and Advertising Costs
Promotional and advertising costs are expensed as incurred and are included in selling, general and administrative expenses in the Statement of Operations. Advertising expenses for the years ended June 30, 2020, 2019 and 2018 were $3,550, $0, and $2,000, respectively.
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
Foreign currency transactions
Allied has international sales which are denominated in U.S. dollars, the functional currency for these transactions.
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20, the Company believes that it has no significant concentration of credit risk.
Inventories
Inventories are stated at the lower of cost, determined using the last-in, first-out (“LIFO”) method, or market. If the first-in, first-out method (which approximates replacement cost) had been used in determining cost, inventories would have been $2,408,878 and $2,308,377 higher at June 30, 2020 and 2019, respectively. Changes in the LIFO reserve are included in cost of sales. Cost of sales was reduced by $0, $120,965, and $242,885 in fiscal 2020, 2019, and 2018 respectively, as a result of LIFO liquidations. Costs in inventory include raw materials, direct labor and manufacturing overhead.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1,849,134 and $1,800,935 at June 30, 2020 and 2019, respectively.
Property, plant and equipment
Property, plant and equipment are recorded at cost and are depreciated using the straight-line method over the estimated useful lives of the assets, which range from 3 to 35 years. Expenditures for repairs, maintenance and renewals are charged to income as incurred. Expenditures, which improve an asset or extend its estimated useful life, are capitalized. When properties are retired or otherwise disposed of, the related cost and accumulated depreciation are removed from the accounts and any gain or loss is included in income.
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20, 2019, and 2018.
Collective Bargaining Agreement
At June 30, 2020, the Company had approximately 218 full-time employees. Approximately 139 employees in the Company’s principal manufacturing facility located in St. Louis, Missouri, are covered by a collective bargaining agreement that will expire on May 31, 2021.
Self-insurance
The Company maintains a self-insurance program for a portion of its health care costs. Self-insurance costs are accrued based upon the aggregate of the liability for reported claims and the estimated liability for claims incurred but not reported. As of June 30, 2020 and 2019, the Company had $150,000 and $210,000 respectively, of accrued liabilities related to health care claims. In order to establish the self-insurance reserves, the Company utilized actuarial estimates of expected claims based on analyses of historical data.
Fair value of financial instruments
The Company’s financial instruments include cash, accounts receivable and accounts payable. The carrying amounts for cash, accounts receivable and accounts payable approximate their fair value due to the short maturity of these instruments.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To the extent the Company’s deferred tax assets exceeded the amount supportable through reversals of existing deferred tax liabilities and tax planning strategies a valuation allowance is recorded against the excess deferred tax assets.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7.
The Company classifies interest expenses on taxes payable as interest expense. Penalties are classified as a component of other expenses.
Research and development costs
Research and development costs are expensed as incurred and are included in selling, general and administrative expenses. Research and development expenses for the years ended June 30, 2020, 2019 and 2018 were $595,236, $459,455, and $472,077, respectively.
Earnings per share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20, 2019 and 2018 was 4,013,537 shares. The dilutive effect of the Company’s employee and director stock option plans are determined by use of the treasury stock method. There are no potential common shares excluded from the calculation of net loss per share, as their effect would be anti-dilutive for the years ended June 30, 2020, 2019 and 2018 respectively.
The following information is necessary to calculate earnings per share for the periods presented:
Year ended June 30,
2020
2019
2018
Net loss, as reported
$
(3,014,100)
$
(2,109,685)
$
(2,192,170)
Weighted average common shares outstanding
4,013,537
4,013,537
4,013,537
Effect of dilutive stock options
—
—
—
Weighted average diluted common shares outstanding
4,013,537
4,013,537
4,013,537
Net loss per common share
Basic
$
(0.75)
$
(0.53)
$
(0.55)
Diluted
$
(0.75)
$
(0.53)
$
(0.55)
Employee stock options excluded from computation of diluted income per share amounts because their effect would be anti-dilutive
—
—
—
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The following table summarizes the weighted average assumptions utilized in the Black-Scholes option pricing model for options granted during the fiscal years ended June 30, 2020, 2019 and 2018.
2020
2019
2018
Weighted-average fair value
$
0.61
$
1.06
$
0.99
Weighted-average volatility
53
%
48
%
44
%
Weighted-average expected life (in years)
6.0
6.0
6.0
Weighted-average risk-free interest rate
1.77
%
3.03
%
2.11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Forfeitures are recognized as they occur. The dividend yield is zero based on the fact that the Company has no intention of paying dividends in the near term.
Share-based compensation expense included in the Statement of Operations for the fiscal years ended June 30, 2020, 2019 and 2018 was approximately $2,000, $3,000 and $3,000, respectively. Unrecognized shared-based compensation cost related to unvested stock options as of June 30, 2020 amounts to approximately $3,000. The cost is expected to be recognized through fiscal 2025.
The Company recognized an income tax benefit for share-based compensation arrangements of approximately $1,000 for the years ended June 30, 2020, 2019 and 2018, all of which were fully offset by an increase in the deferred tax asset valuation allowance.
No stock options were exercised during fiscal years 2020, 2019 and 2018.
Recent Accounting Pronouncements
Adoption of new lease standard
In February 2016, the FASB issu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Allied on July 1, 2019. The Company adopted the new standard on its effective date and used the effective date as our date of initial application. Consequently, financial information recorded and the disclosures required under the new standard are not provided for dates and periods before July 1, 2019. Additionally, the Company determined that as of the effective date of the standard, it had no material impact on the financial statements or disclosures of the Company.
The new standard provides a number of optional practical expedients in transition. The Company elected the package of practical expedients which does not require us to reassess under the new standard our prior conclusions about lease identification, lease classification and initial direct costs. Leasing activities are not significant to Allied’s business and there is no significant change in the Company’s leasing activities upon adoption. The new standard also provides practical expedients for an entity’s ongoing accounting. The Company elected the short-term lease recognition exemption for all leases with terms of less than 12 months.
Recently Issued Accounting Pronouncements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financial statements.
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The Company has applied to the Brownfield Cleanup Program. Pursuant to the plan, the Company will conduct, at its expense, investigation and remediation at the site with oversight by the Department of Environmental Conservation.
The Company’s best estimate of the expected cost to remediate the site is $1.1 million. This amount was recorded as an expense in fiscal year 2020 and $0.2 million is an expense in the three months ended June 30, 2020. These amounts are reflected in other accrued liabilities and selling, general and administrative expenses in the Company’s financial statements. As of June 30, 2020, the Company has paid approximately $82,000 in remediation expenses which have been charged to the initial reserve.
Risk and Uncertainties, Going Concern, Liquidity and Management’s Plan
A novel strain of coronavirus (“COVID-19”) was first identified in Wuhan, China in December 2019. On March 11, 2020, the World Health Organization designated COVID-19 as a global pandemic. To date, COVID-19 has surfaced in nearly all regions around the world and resulted in business slowdowns or shutdowns in affected areas. Despite our efforts to manage and remedy the effects of this pandemic, the significance depends on factors beyond our control, including the duration and severity of the outbreak as well as third-party actions taken to contain the spread and mitigate public health efforts. For the Company this creates additional economic uncertainty. Risks for the Company include disruption in operations if a significant percentage of our workforce is unable to work due to illness, forced curtailment of business operations and business travel by governmental authorities, and failure of others in our supply chain and distribution channel to meet their obligations to us, or significant disruptions in their ability to do so, which may be caused by their own financial or operational difficul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Jun. 30, 2020</t>
        </is>
      </c>
    </row>
    <row r="3">
      <c r="A3" s="3" t="inlineStr">
        <is>
          <t>Financing</t>
        </is>
      </c>
    </row>
    <row r="4">
      <c r="A4" s="4" t="inlineStr">
        <is>
          <t>Financing</t>
        </is>
      </c>
      <c r="B4" s="4" t="inlineStr">
        <is>
          <t>3. Financing
North Mill Loan
The Company is party to a Loan and Security Agreement with North Mill Capital, LLC ("North Mill"), as successor in interest to Summit Financial Resources, L.P., dated effective February 27, 2017, as amended April 16, 2018 and April 24, 2019 (as amended, the “Credit Agreement”). Pursuant to the Credit Agreement,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2,000,000. At June 30, 2020 availability under the agreement was $1,994,657.
The Credit Facility will be available, subject to its terms, on a revolving basis until it expires on February 27, 2021,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the each calendar month, or portion thereof.
Regardless of the amount borrowed under the Credit Facility, the Company will pay a minimum amount of .25% (25 basis points) per month on the maximum availability ($5,000 per month). In the event the Company prepays or terminates the Credit Facility prior to February 27, 2021, the Company will be obligated to pay an amount equal to the minimum monthly payment multiplied by the number of months remaining between February 27, 2021 and the date of such prepayment or termination.
Under the Credit Agreement, advances are generally subject to customary borrowing conditions and to North Mill'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would have the option to accelerate maturity and payment of the Company’s obligations under the Credit Facility.
The Company was in compliance with all of the covenants associated with the Credit Facility at June 30, 2020.
PPP Loan
On April 13, 2020, the Company entered into a Payroll Protection Program (PPP) loan agreement (the “SBA Loan”) with Jefferson Bank and Trust Company under the recently enacted Coronavirus Aid, Relief, and Economic Security Act (“CARES Act”) administered by the U.S. Small Business Administration (the “SBA”). The Company received total proceeds of $2.375 million from the SBA Loan. In accordance with the requirements of the CARES Act, the Company will use proceeds from the SBA Loan for payroll costs and other permitted uses. The SBA Loan is scheduled to mature on April 13, 2022 and has a 1.00% interest rate and is subject to the terms and conditions applicable to loans administered by the U.S. Small Business Administration under the CARES Act.
All or a portion of the SBA Loan may be forgiven by the SBA upon application by the Company upon documentation of expenditures in accordance with the SBA requirements. Under the CARES Act, loan forgiveness is available for the sum of documented payroll costs, covered rent payments, covered mortgage interest and covered utilities during the eight week or at the Company’s election 24 week period beginning on the loan origination date, subject to regulations and guidance provided by the United States Treasury.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SBA Loan, or any portion thereof, is forgiven pursuant to the CARES Act, the amount forgiven is applied to outstanding principal. The Company intends to seek forgiveness of the SBA Loan to the maximum extent permitted but cannot guarantee whether or to what extent such forgiveness will be granted.
Payments of unforgiven principal and interest are deferred until November 2020, at which point the Company is required to repay such amounts in 18 equal monthly payments. The SBA Loan is evidenced by a promissory note, which contains customary events of default relating to, among other things, payment defaults and breaches of representations and warranties. The SBA Loan may be prepaid by the Company at any time prior to maturity with no prepayment penalties.
At June 30, 2020 the Company had $2.4 million indebtedness, including lease obligations, short-term debt, and long term debt. The prime rate as reported in the Wall Street Journal was 3.25% on June 30, 2020.
Future maturities of debt are as follows:
Fiscal years ending
2021
$
1,042,655
2022
1,332,204
Total
$
2,374,8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5:45:26Z</dcterms:created>
  <dcterms:modified xmlns:dcterms="http://purl.org/dc/terms/" xmlns:xsi="http://www.w3.org/2001/XMLSchema-instance" xsi:type="dcterms:W3CDTF">2020-09-28T15:45:26Z</dcterms:modified>
</cp:coreProperties>
</file>